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NOTE 1 - ORGANIZATION AND SUMMA" sheetId="6" state="visible" r:id="rId6"/>
    <sheet xmlns:r="http://schemas.openxmlformats.org/officeDocument/2006/relationships" name="NOTE 2 - LICENSE AGREEMENT &amp; IN" sheetId="7" state="visible" r:id="rId7"/>
    <sheet xmlns:r="http://schemas.openxmlformats.org/officeDocument/2006/relationships" name="NOTE 3 - PROPERTY AND EQUIPMENT" sheetId="8" state="visible" r:id="rId8"/>
    <sheet xmlns:r="http://schemas.openxmlformats.org/officeDocument/2006/relationships" name="NOTE 4 - RELATED PARTY TRANSACT" sheetId="9" state="visible" r:id="rId9"/>
    <sheet xmlns:r="http://schemas.openxmlformats.org/officeDocument/2006/relationships" name="NOTE 5 - STOCKHOLDERS' EQUITY" sheetId="10" state="visible" r:id="rId10"/>
    <sheet xmlns:r="http://schemas.openxmlformats.org/officeDocument/2006/relationships" name="NOTE 6 - INCOME TAX PROVISION" sheetId="11" state="visible" r:id="rId11"/>
    <sheet xmlns:r="http://schemas.openxmlformats.org/officeDocument/2006/relationships" name="NOTE 7 - COMMITMENTS AND CONTIN" sheetId="12" state="visible" r:id="rId12"/>
    <sheet xmlns:r="http://schemas.openxmlformats.org/officeDocument/2006/relationships" name="NOTE 8 - STOCK-BASED COMPENSATI" sheetId="13" state="visible" r:id="rId13"/>
    <sheet xmlns:r="http://schemas.openxmlformats.org/officeDocument/2006/relationships" name="NOTE 9 - NOTE PAYABLE" sheetId="14" state="visible" r:id="rId14"/>
    <sheet xmlns:r="http://schemas.openxmlformats.org/officeDocument/2006/relationships" name="NOTE 10 - SUBSEQUENT EVENTS" sheetId="15" state="visible" r:id="rId15"/>
    <sheet xmlns:r="http://schemas.openxmlformats.org/officeDocument/2006/relationships" name="NOTE 1 - ORGANIZATION AND SUM_2" sheetId="16" state="visible" r:id="rId16"/>
    <sheet xmlns:r="http://schemas.openxmlformats.org/officeDocument/2006/relationships" name="NOTE 1 - ORGANIZATION AND SUM_3" sheetId="17" state="visible" r:id="rId17"/>
    <sheet xmlns:r="http://schemas.openxmlformats.org/officeDocument/2006/relationships" name="NOTE 3 - PROPERTY AND EQUIPME_2" sheetId="18" state="visible" r:id="rId18"/>
    <sheet xmlns:r="http://schemas.openxmlformats.org/officeDocument/2006/relationships" name="NOTE 6 - INCOME TAX PROVISION (" sheetId="19" state="visible" r:id="rId19"/>
    <sheet xmlns:r="http://schemas.openxmlformats.org/officeDocument/2006/relationships" name="NOTE 1 - ORGANIZATION AND SUM_4" sheetId="20" state="visible" r:id="rId20"/>
    <sheet xmlns:r="http://schemas.openxmlformats.org/officeDocument/2006/relationships" name="NOTE 1 - ORGANIZATION AND SUM_5" sheetId="21" state="visible" r:id="rId21"/>
    <sheet xmlns:r="http://schemas.openxmlformats.org/officeDocument/2006/relationships" name="NOTE 1 - ORGANIZATION AND SUM_6" sheetId="22" state="visible" r:id="rId22"/>
    <sheet xmlns:r="http://schemas.openxmlformats.org/officeDocument/2006/relationships" name="NOTE 1 - ORGANIZATION AND SUM_7" sheetId="23" state="visible" r:id="rId23"/>
    <sheet xmlns:r="http://schemas.openxmlformats.org/officeDocument/2006/relationships" name="NOTE 1 - ORGANIZATION AND SUM_8" sheetId="24" state="visible" r:id="rId24"/>
    <sheet xmlns:r="http://schemas.openxmlformats.org/officeDocument/2006/relationships" name="NOTE 1 - ORGANIZATION AND SUM_9" sheetId="25" state="visible" r:id="rId25"/>
    <sheet xmlns:r="http://schemas.openxmlformats.org/officeDocument/2006/relationships" name="NOTE 1 - ORGANIZATION AND SU_10" sheetId="26" state="visible" r:id="rId26"/>
    <sheet xmlns:r="http://schemas.openxmlformats.org/officeDocument/2006/relationships" name="NOTE 1 - ORGANIZATION AND SU_11" sheetId="27" state="visible" r:id="rId27"/>
    <sheet xmlns:r="http://schemas.openxmlformats.org/officeDocument/2006/relationships" name="NOTE 1 - ORGANIZATION AND SU_12" sheetId="28" state="visible" r:id="rId28"/>
    <sheet xmlns:r="http://schemas.openxmlformats.org/officeDocument/2006/relationships" name="NOTE 1 - ORGANIZATION AND SU_13" sheetId="29" state="visible" r:id="rId29"/>
    <sheet xmlns:r="http://schemas.openxmlformats.org/officeDocument/2006/relationships" name="NOTE 1 - ORGANIZATION AND SU_14" sheetId="30" state="visible" r:id="rId30"/>
    <sheet xmlns:r="http://schemas.openxmlformats.org/officeDocument/2006/relationships" name="NOTE 2 - LICENSE AGREEMENT &amp; _2" sheetId="31" state="visible" r:id="rId31"/>
    <sheet xmlns:r="http://schemas.openxmlformats.org/officeDocument/2006/relationships" name="NOTE 3 - PROPERTY AND EQUIPME_3" sheetId="32" state="visible" r:id="rId32"/>
    <sheet xmlns:r="http://schemas.openxmlformats.org/officeDocument/2006/relationships" name="NOTE 3 - PROPERTY AND EQUIPME_4" sheetId="33" state="visible" r:id="rId33"/>
    <sheet xmlns:r="http://schemas.openxmlformats.org/officeDocument/2006/relationships" name="NOTE 4 - RELATED PARTY TRANSA_2" sheetId="34" state="visible" r:id="rId34"/>
    <sheet xmlns:r="http://schemas.openxmlformats.org/officeDocument/2006/relationships" name="NOTE 5 - STOCKHOLDERS' EQUITY (" sheetId="35" state="visible" r:id="rId35"/>
    <sheet xmlns:r="http://schemas.openxmlformats.org/officeDocument/2006/relationships" name="NOTE 6 - INCOME TAX PROVISION_2" sheetId="36" state="visible" r:id="rId36"/>
    <sheet xmlns:r="http://schemas.openxmlformats.org/officeDocument/2006/relationships" name="NOTE 6 - INCOME TAX PROVISION_ " sheetId="37" state="visible" r:id="rId37"/>
    <sheet xmlns:r="http://schemas.openxmlformats.org/officeDocument/2006/relationships" name="NOTE 7 - COMMITMENTS AND CONT_2" sheetId="38" state="visible" r:id="rId38"/>
    <sheet xmlns:r="http://schemas.openxmlformats.org/officeDocument/2006/relationships" name="NOTE 8 - STOCK-BASED COMPENSA_2" sheetId="39" state="visible" r:id="rId39"/>
    <sheet xmlns:r="http://schemas.openxmlformats.org/officeDocument/2006/relationships" name="NOTE 9 - NOTE PAYABLE (Details)" sheetId="40" state="visible" r:id="rId40"/>
    <sheet xmlns:r="http://schemas.openxmlformats.org/officeDocument/2006/relationships" name="NOTE 10 - SUBSEQUENT EVENTS (De" sheetId="41" state="visible" r:id="rId41"/>
  </sheets>
  <definedNames/>
  <calcPr calcId="124519" fullCalcOnLoad="1"/>
</workbook>
</file>

<file path=xl/sharedStrings.xml><?xml version="1.0" encoding="utf-8"?>
<sst xmlns="http://schemas.openxmlformats.org/spreadsheetml/2006/main" uniqueCount="367">
  <si>
    <t>Document and Entity Information - USD ($)</t>
  </si>
  <si>
    <t>12 Months Ended</t>
  </si>
  <si>
    <t>Jun. 30, 2019</t>
  </si>
  <si>
    <t>Sep. 28, 2019</t>
  </si>
  <si>
    <t>Dec. 31, 2018</t>
  </si>
  <si>
    <t>Details</t>
  </si>
  <si>
    <t>Registrant CIK</t>
  </si>
  <si>
    <t>0001104280</t>
  </si>
  <si>
    <t>Fiscal Year End</t>
  </si>
  <si>
    <t>--06-30</t>
  </si>
  <si>
    <t>Registrant Name</t>
  </si>
  <si>
    <t>SANGUI BIOTECH INTERNATIONAL INC</t>
  </si>
  <si>
    <t>SEC Form</t>
  </si>
  <si>
    <t>10-K</t>
  </si>
  <si>
    <t>Period End date</t>
  </si>
  <si>
    <t>Jun. 30,
		2019</t>
  </si>
  <si>
    <t>Tax Identification Number (TIN)</t>
  </si>
  <si>
    <t>84-1330732</t>
  </si>
  <si>
    <t>Number of common stock shares outstanding</t>
  </si>
  <si>
    <t>Public Float</t>
  </si>
  <si>
    <t>Filer Category</t>
  </si>
  <si>
    <t>Non-accelerated Filer</t>
  </si>
  <si>
    <t>Current with reporting</t>
  </si>
  <si>
    <t>Yes</t>
  </si>
  <si>
    <t>Interactive Data Current</t>
  </si>
  <si>
    <t>Voluntary filer</t>
  </si>
  <si>
    <t>No</t>
  </si>
  <si>
    <t>Well-known Seasoned Issuer</t>
  </si>
  <si>
    <t>Shell Company</t>
  </si>
  <si>
    <t>false</t>
  </si>
  <si>
    <t>Small Business</t>
  </si>
  <si>
    <t>true</t>
  </si>
  <si>
    <t>Emerging Growth Company</t>
  </si>
  <si>
    <t>Document Annual Report</t>
  </si>
  <si>
    <t>Entity File Number</t>
  </si>
  <si>
    <t>0-21271</t>
  </si>
  <si>
    <t>Entity Address, State or Province</t>
  </si>
  <si>
    <t>CO</t>
  </si>
  <si>
    <t>Entity Incorporation, State or Country Code</t>
  </si>
  <si>
    <t>Entity Address, Address Line One</t>
  </si>
  <si>
    <t>Neuer Wall 54</t>
  </si>
  <si>
    <t>Entity Address, City or Town</t>
  </si>
  <si>
    <t>Hamburg</t>
  </si>
  <si>
    <t>Entity Address, Country</t>
  </si>
  <si>
    <t>DE</t>
  </si>
  <si>
    <t>Entity Address, Postal Zip Code</t>
  </si>
  <si>
    <t>20354</t>
  </si>
  <si>
    <t>Country Region</t>
  </si>
  <si>
    <t>49</t>
  </si>
  <si>
    <t>City Area Code</t>
  </si>
  <si>
    <t>40</t>
  </si>
  <si>
    <t>Local Phone Number</t>
  </si>
  <si>
    <t>6093120</t>
  </si>
  <si>
    <t>Document Transition Report</t>
  </si>
  <si>
    <t>Amendment Flag</t>
  </si>
  <si>
    <t>Document Fiscal Year Focus</t>
  </si>
  <si>
    <t>2019</t>
  </si>
  <si>
    <t>Document Fiscal Period Focus</t>
  </si>
  <si>
    <t>FY</t>
  </si>
  <si>
    <t>Consolidated Balance Sheets - USD ($)</t>
  </si>
  <si>
    <t>Jun. 30, 2018</t>
  </si>
  <si>
    <t>CURRENT ASSETS</t>
  </si>
  <si>
    <t>Cash</t>
  </si>
  <si>
    <t>Prepaid expenses and other assets</t>
  </si>
  <si>
    <t>Tax refunds receivable</t>
  </si>
  <si>
    <t>Accounts receivable, net</t>
  </si>
  <si>
    <t>Note receivable, related party</t>
  </si>
  <si>
    <t>Total Current Assets</t>
  </si>
  <si>
    <t>PROPERTY AND EQUIPMENT, Net</t>
  </si>
  <si>
    <t>TOTAL ASSETS</t>
  </si>
  <si>
    <t>CURRENT LIABILITIES</t>
  </si>
  <si>
    <t>Accounts payable and accrued expenses</t>
  </si>
  <si>
    <t>Accrued interest - related party</t>
  </si>
  <si>
    <t>Note payable</t>
  </si>
  <si>
    <t>Notes payable - related party</t>
  </si>
  <si>
    <t>Total Current Liabilities</t>
  </si>
  <si>
    <t>STOCKHOLDERS' EQUITY (Deficit)</t>
  </si>
  <si>
    <t>Preferred stock, no par value; 10,000,000 shares authorized, -0- shares issued and outstanding</t>
  </si>
  <si>
    <t>Common stock, no par value; 250,000,000 shares authorized 199,295,503 and 191,951,503 shares issued and 199,241,747 and 191,897,747 shares outstanding respectively</t>
  </si>
  <si>
    <t>Additional paid-in capital</t>
  </si>
  <si>
    <t>Treasury stock, at cost</t>
  </si>
  <si>
    <t>Accumulated other comprehensive income</t>
  </si>
  <si>
    <t>Accumulated deficit</t>
  </si>
  <si>
    <t>Total Sangui Biotech International, Inc's stockholders's equity</t>
  </si>
  <si>
    <t>Non-controlling interest</t>
  </si>
  <si>
    <t>Total Stockholders' Equity (Deficit)</t>
  </si>
  <si>
    <t>TOTAL LIABILITIES AND STOCKHOLDERS' EQUITY (DEFICIT)</t>
  </si>
  <si>
    <t>Consolidated Statements of Operations and Comprehensive Income (Loss) - USD ($)</t>
  </si>
  <si>
    <t>REVENUES</t>
  </si>
  <si>
    <t>License revenues</t>
  </si>
  <si>
    <t>COST OF SALES</t>
  </si>
  <si>
    <t>GROSS MARGIN</t>
  </si>
  <si>
    <t>OPERATING EXPENSES</t>
  </si>
  <si>
    <t>Research and development</t>
  </si>
  <si>
    <t>Professional fees</t>
  </si>
  <si>
    <t>General and administrative</t>
  </si>
  <si>
    <t>Total Operating Expenses</t>
  </si>
  <si>
    <t>OPERATING LOSS</t>
  </si>
  <si>
    <t>OTHER INCOME (EXPENSE)</t>
  </si>
  <si>
    <t>Gain (Loss) of foreign exchange</t>
  </si>
  <si>
    <t>Interest expense</t>
  </si>
  <si>
    <t>Total other income (expense)</t>
  </si>
  <si>
    <t>LOSS BEFORE INCOME TAXESAND NON-CONTROLLING INTEREST</t>
  </si>
  <si>
    <t>Provision for income taxes</t>
  </si>
  <si>
    <t>NET LOSS BEFORE NON-CONTROLLING INTEREST</t>
  </si>
  <si>
    <t>Less: Net loss attributable to non-controlling interest</t>
  </si>
  <si>
    <t>NET LOSS ATTRIBUTABLE TO COMMON STOCKHOLDERS</t>
  </si>
  <si>
    <t>OTHER COMPREHENSIVE INCOME (LOSS)</t>
  </si>
  <si>
    <t>Foreign currency translation adjustments</t>
  </si>
  <si>
    <t>COMPREHENSIVE INCOME (LOSS)</t>
  </si>
  <si>
    <t>BASIC AND DILUTED LOSS PER SHARE</t>
  </si>
  <si>
    <t>BASIC AND DILUTED WEIGHTED AVERAGE NUMBER OF SHARES OUTSTANDING</t>
  </si>
  <si>
    <t>Consolidated Statements of Stockholders' Equity (Deficit) - USD ($)</t>
  </si>
  <si>
    <t>Common Stock</t>
  </si>
  <si>
    <t>Additional Paid-in Capital</t>
  </si>
  <si>
    <t>Treasury Stock</t>
  </si>
  <si>
    <t>AOCI Including Portion Attributable to Noncontrolling Interest</t>
  </si>
  <si>
    <t>Noncontrolling Interest</t>
  </si>
  <si>
    <t>Retained Earnings</t>
  </si>
  <si>
    <t>Total</t>
  </si>
  <si>
    <t>Stockholders' Equity, Including Portion Attributable to Noncontrolling Interest, Beginning Balance at Jun. 30, 2017</t>
  </si>
  <si>
    <t>Shares, Outstanding, Beginning Balance at Jun. 30, 2017</t>
  </si>
  <si>
    <t>Common shares issued for Cash</t>
  </si>
  <si>
    <t>Stock Issued During Period, Shares, New Issues</t>
  </si>
  <si>
    <t>Common stock issued for services</t>
  </si>
  <si>
    <t>Stock Issued During Period, Shares, Issued for Services</t>
  </si>
  <si>
    <t>Currency translation adjustment</t>
  </si>
  <si>
    <t>Net loss</t>
  </si>
  <si>
    <t>Stockholders' Equity, Including Portion Attributable to Noncontrolling Interest, Ending Balance at Jun. 30, 2018</t>
  </si>
  <si>
    <t>Shares, Outstanding, Ending Balance at Jun. 30, 2018</t>
  </si>
  <si>
    <t>Stockholders' Equity, Including Portion Attributable to Noncontrolling Interest, Ending Balance at Jun. 30, 2019</t>
  </si>
  <si>
    <t>Shares, Outstanding, Ending Balance at Jun. 30, 2019</t>
  </si>
  <si>
    <t>Consolidated Statements of Cash Flows - USD ($)</t>
  </si>
  <si>
    <t>CASH FLOWS FROM OPERATING ACTIVITIES</t>
  </si>
  <si>
    <t>Adjustments to reconcile net loss to net cash used by operating activities:</t>
  </si>
  <si>
    <t>Foreign currency exchange transactions</t>
  </si>
  <si>
    <t>Changes in operating assets and liabilities</t>
  </si>
  <si>
    <t>Trade accounts receivable</t>
  </si>
  <si>
    <t>Prepaid expenses and other current assets</t>
  </si>
  <si>
    <t>Related party advances</t>
  </si>
  <si>
    <t>Related party accounts payable</t>
  </si>
  <si>
    <t>Net Cash Used in Operating Activities</t>
  </si>
  <si>
    <t>CASH FLOWS FROM FINANCING ACTIVITIES</t>
  </si>
  <si>
    <t>Proceeds from related party note payable</t>
  </si>
  <si>
    <t>Repayment of related party note payable</t>
  </si>
  <si>
    <t>Proceeds from common stock issued for cash</t>
  </si>
  <si>
    <t>Repayment of notes payable</t>
  </si>
  <si>
    <t>Net Cash Provided by Financing Activities</t>
  </si>
  <si>
    <t>EFFECTS OF EXCHANGE RATES</t>
  </si>
  <si>
    <t>NET INCREASE (DECREASE) IN CASH</t>
  </si>
  <si>
    <t>CASH AT BEGINNING OF PERIOD</t>
  </si>
  <si>
    <t>CASH AT END OF PERIOD</t>
  </si>
  <si>
    <t>CASH FLOW INFORMATION</t>
  </si>
  <si>
    <t>CASH PAID FOR: Interest</t>
  </si>
  <si>
    <t>NOTE 1 - ORGANIZATION AND SUMMARY OF SIGNIFICANT ACCOUNTING POLICIES</t>
  </si>
  <si>
    <t>Notes</t>
  </si>
  <si>
    <t>NOTE 1 – ORGANIZATION AND SUMMARY OF SIGNIFICANT ACCOUNTING POLICIES Organization and Nature of Business Sangui Biotech International, Inc. (“the Company”) was incorporated in Colorado in 1995. Since 2003 when a comprehensive restructuring of the group was completed, all operations have been carried out by Sangui BioTech GmbH, its 90% owned subsidiary which is headquartered in Witten, Germany. Sangui Biotech International, Inc., (“the Parent Company”) acts as a holding company whose purpose it is to secure financing and access to the capital markets. Effective from June 18, 2018 Sangui BioTech GmbH together with Sastomed GmbH founded Sangui Know-How- und Patentverwertungsgesellschaft mbH &amp; Co. KG (“Sangui KG”). Sangui KG is a limited partnership, with Sangui BioTech GmbH as the general partner (owing 99.8%) and Sastomed GmbH as a limited partner (owning 0.2%). Sangui BioTech GmbH is engaged in the development of technologies aimed at improved supply of oxygen to the human body such as wound management products in particular a wound spray based on natural hemoglobin, wound dressings based on Chitosan (a natural polymer), artificial oxygen carriers (external applications of hemoglobin, blood substitutes and blood additives) and cosmetics. The cosmetics products are currently being sold via the Company’s internet shop, yielding a small amount of revenues. Otherwise, the Company does not produce nor market its products. It has adopted the strategy to license its technologies to industry partners in exchange for royalties. In the pursuit of this strategy, the Company established a joint venture company in December 2010 for the purposes of marketing and selling the wound spray product in Germany and of preparing its market entry in several other European countries and Mexico. As consideration for the license, the Company is paid royalties on all sales of this product and is entitled to a 25 percent share of all future profits of the joint venture. Effective December 31, 2017 the Company sold its 25% share of the joint venture to its co-partner. On June 22, 2018, Sangui KG has acquired all rights in the license agreement concluded on December 17, 2010 with Sastomed GmbH from Sangui BioTec GmbH. Going Concern The Company incurred a net loss attributable to common stockholders of $ 323,576 and used cash in operating activities of $316,918 for the year ended June 30, 2019. These and other conditions raise substantial doubt about the Company's ability to continue as a going concern for a period of one year from the issuance of these financial statements. The Company expects to continue to incur significant capital expenses in pursuing its business plan to market its products and expand its product line; however, obtaining additional financing through stock offerings or other feasible financing alternatives may be difficult or even impossible. In order for the Company to continue operating at its existing levels, it will require significant additional funds over the next twelve months. Therefore, the Company is dependent on funds raised through equity or debt offerings. Management plans to continue to raise necessary capital through both notes payable, as well as stock sales. Additional financing may not be available on terms favorable to the Company or at all. If these funds are not available, the Company may not be able to execute its business plan or take advantage of business opportunities. The Company’s ability to obtain such additional financing and to achieve its operating goals is uncertain. In the event that the Company does not obtain additional capital or is not able to increase cash flow through the increase of sales, there is a substantial doubt of its being able to continue as a going concern. The accompanying consolidated financial statements do not include any adjustments that might result from the outcome of this uncertainty. NOTE 1 – ORGANIZATION AND SUMMARY OF SIGNIFICANT ACCOUNTING POLICIES (CONTINUED) Principles of Consolidation The consolidated financial statements include the accounts of Sangui BioTech International, Inc., its 90% owned foreign subsidiary, Sangui BioTech GmbH and its 99.8% owned foreign subsidiary, Sangui KG. Al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spective reporting period. As future events and their effects cannot be determined with precision, actual results could differ from those estimates. Significant estimates made by management are, among others, the realization of receivables, inventories, long-lived assets, and valuation allowance on deferred tax assets. Due to the current dependence of Sangui on the revenue from the license agreement with Sastomed GmbH, the management places the highest priority on the sales development in this area in order to be able to recognize potential risks in good time and to take appropriate measures if necessary. These measures include regular and ad hoc discussions with the licensee about its planned business development. Risks and Uncertainties The Company's line of future pharmaceutical and cosmetic products (artificial oxygen carriers or blood substitute and additives) as well as other medical products being developed by Sangui BioTech GmbH, are deemed as medical devices or biologics, and as such are governed by the Federal Food and Drug and Cosmetics Act and by the regulations of state agencies and various foreign government agencies. The pharmaceutical products will be subject to stringent regulatory requirements because they are in vivo products for humans. The Company and its subsidiaries have limited experience in obtaining regulatory clearance on these types of products. Therefore, the Company could be subject to risks of delays in obtaining or failing to obtain regulatory clearance. Financial Instruments Pursuant to ASC 820, Fair Value Measurements and Disclosures Level 1 Level 1 applies to assets or liabilities for which there are quoted prices in active markets for identical assets or liabilities. NOTE 1 – ORGANIZATION AND SUMMARY OF SIGNIFICANT ACCOUNTING POLICIES (CONTINUED)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and notes receivable, accounts payable and accrued liabilities, notes payable and amounts due to related parties. We believe that the recorded values of all of our financial instruments approximate their current fair values because of their nature and respective maturity dates or durations. Foreign Currency Translation The functional currency of the Company’s Sangui GmbH and Sangui KG subsidiaries is the local currency, the Euro. Accordingly, assets and liabilities of the subsidiary are translated into U.S. dollars at period-end exchange rates. All equity account balances have been translated at the historical rates. Revenues and expenses are translated at the average exchange rates in effect for the period. The resulting translation gains or losses are recorded as a component of accumulated other comprehensive income in the consolidated statement of stockholders’ equity. For the years ended June 30, 2019 and 2018, the Company recognized a loss on translation adjustment in the amount of $1,474 and of $29,306, respectively. Gains of $6,807 respectively, The exchange rates used to calculate values and results of operations for the years ended June 30, 2019 and 2018, were as follows: Year-end Rates Average Period Rates June 30, 2019 0.878005 0.876498 June 30, 2018 0.856494 0.838296 Pursuant to ASC 830-20-35, Foreign Currency Matters Cash and Cash Equivalents The Company considers highly liquid investments with insignificant interest rate risk and original maturities to the Company of three months or less to be cash equivalents. The Company maintains its cash in uninsured bank accounts in Germany. Cash and cash equivalents include time deposits for which the Company has no requirements for compensating balances. The Company has not experienced any losses in its uninsured bank accounts. The Company had no cash equivalents outstanding as of June 30, 2019 and 2018. NOTE 1 – ORGANIZATION AND SUMMARY OF SIGNIFICANT ACCOUNTING POLICIES (CONTINUED) Property and Equipment Property and equipment are recorded at cost and are depreciated or amortized using the straight-line method over the expected useful lives, which range from three to five years. Leasehold improvements are amortized using the straight-line method over the lesser of the estimated useful lives of the assets or the related lease terms. Depreciation expense for the years ended June 30, 2019 and 2018 was $0 and $0, respectively. Expenditures for normal maintenance and routine repairs are charged to expense, and significant improvements are capitalized. The cost and related accumulated depreciation of assets are removed from the accounts upon retirement or other disposition; any resulting gain or loss is reflected in the statement of operations. Impairment of Long-Lived Assets Long-lived assets, including property and equipment and certain identifiable intangibles to be held and used are reviewed by the management of the Company for impairment whenever events or changes in circumstances indicate that the carrying value of an asset or asset group may not be recoverable. On a regular basis and at least annually, the Company evaluates whether events and circumstances have occurred that indicate possible impairment and relies on a number of factors, including business plans, economic projections, and anticipated future cash flows. Measurement of the amount of impairment, if any, is based upon the difference between the asset’s carrying value and estimated fair value. As of June 30, 2019 and 2018, no impairment was considered necessary. Revenue Recognition The Company derives revenue primarily from licensing fees on sales of its wound spray product as well as from the sale of its cosmetics products. The wound spray technology is licensed to an entity, in which the Company held a 25 % equity interest, as a Joint Venture (See Note 2). Effective December 31, 2015 the Company sold its 25 % share of the joint venture to its co-partner. The Company presently is entitled to royalties on net sales of the wound spray product. Licensing fees are invoiced on a quarterly basis and are recognized as revenue during the quarter that the sales were reported by the licensee. The Company’s product sales (amounting to less than 1% of total revenues in the current year) are generated via online orders, with credit card payment. In May 2014, the FASB issued ASU No. 2014-09, Revenue from Contracts with Customers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licensing fees are invoiced on a quarterly basis and are recognized as revenues during the quarter for which the sales were reported by the licensee. NOTE 1 – ORGANIZATION AND SUMMARY OF SIGNIFICANT ACCOUNTING POLICIES (CONTINUED) The conditions of ASC 606 are met and the Company records revenues when: (i) a valid license arrangement exists, (ii) the license terms are fixed and determinable, (iii) the later of (a) when the licensee makes the subsequent sales or use that trigger the royalty, or (b) the performance obligation to which some or all of the sales-based or usage- based royalties has been allocated has been satisfied and (iv) collectability is probable. Trade Accounts Receivable Accounts receivable are reflected at estimated net realizable value. The Company maintains an allowance for doubtful accounts based upon a variety of factors. The Company reviews all open accounts and provides specific reserves for customer collection issues when it believes a loss is probable. The reserve estimate includes consideration of such factors as the length of time receivables are past due, the financial condition of the customer, and historical experience. The Company also records a reserve for all customers, excluding those that have been specifically reserved for, based upon evaluation of historical losses which exceeded the specific reserves the Company had established. For the years ended June 30, 2019 and 2018, the Company recognized bad debt expense in the amounts of $0 and $0, respectively. Inventory Inventory is stated at the lower of cost (computed on a first-in, first-out basis) or market value. Provisions to value the inventory at the lower of the actual cost to purchase or manufacture the inventory, or the current estimated market value of the inventory, are based upon assumptions about future demand and market conditions. The Company also performs evaluations of inventory and records a provision or impairment for estimated excess and obsolete items based upon demand, and any other known factors at the time. As of June 30, 2019 and 2018, all inventory balances had been reserved against in full. Concentration of Credit Risk Financial instruments that potentially subject us to concentrations of credit risk consist primarily of cash and cash equivalents and accounts receivable. The Company performs ongoing credit evaluations of its customers and maintains allowances for potential credit losses. Sales to the Company's largest customer represents over 99% of the Company's revenues. Sales Tax Collected from Customers As a part of the Company’s normal course of business, sales taxes are collected from customers. Sales taxes collected are remitted, in a timely manner, to the appropriate governmental tax authority on behalf of the customer. The Company’s policy is to present revenue and costs net of sales taxes. NOTE 1 – ORGANIZATION AND SUMMARY OF SIGNIFICANT ACCOUNTING POLICIES (CONTINUED) Income Taxes The Company accounts for income taxes in accordance with ASC 740.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alized or settled. The effect on deferred income tax assets and liabilities of a change in tax rates is recognized in income in the period that includes the enactment date. Deferred income tax assets are reviewed for recoverability and the Company records a valuation allowance to reduce deferred income tax assets when it is more likely than not that such deferred tax assets will not be realized. The Company has foreign subsidiaries formed or acquired to conduct or support its business outside the United States. The Company provides for income taxes, net of applicable foreign tax credits, on temporary differences in its investment in foreign subsidiaries which are not considered to be permanently invested outside of the United States. ASC 740 defines the threshold for recognizing the benefits of tax return positions in the financial statements as “more-likely-than-not” to be sustained by the taxing authority. A tax position that meets the “more-likely-than-not” criterion shall be measured at the largest amount of benefit that is more than 50 percent likely of being realized upon ultimate settlement. ASC 740 also provides guidance on derecognition, classification, interest and penalties on income taxes, accounting in interim periods and requires increased disclosures. ASC 740 applies to all tax positions accounted for under ASC 740. Estimated interest and penalties related to the underpayment of income taxes are recorded as a component of provision for income taxes in the consolidated statements of operations. For the years ended June 30, 2019 and 2018, the Company did not recognize any such interest or penalties, nor were any interest fees or penalties accrued as of June 30, 2019 and 2018. Research and Development Research and development costs are charged to operations as they are incurred. Legal fees and other direct costs incurred in obtaining and protecting patents are also expensed as incurred, due to the uncertainty with respect to future cash flows resulting from the patents. Research and development costs totaled $27,226 and $23,003 during the fiscal years ended June 30, 2019 and 2018, respectively. Basic and Diluted Loss per Common Share Basic loss per common share excludes dilution and is computed by dividing loss available to common stockholders by the weighted average number of common shares outstanding during the period of computation. Diluted loss per share gives effect to all potential dilutive common shares outstanding during the period of compensation. The computation of diluted loss per share does not assume conversion, exercise or contingent exercise of securities that would have an antidilutive effect on earnings. As of June 30, 2019 and 2018, the Company had no potentially dilutive securities that would affect the loss per share if they were to be included in the loss per share. NOTE 1 – ORGANIZATION AND SUMMARY OF SIGNIFICANT ACCOUNTING POLICIES (CONTINUED) Comprehensive Loss Total comprehensive loss represents the net change in stockholders' equity during a period from sources other than transactions with stockholders and as such, includes net loss. For the Company, the components of other comprehensive loss are the changes in the cumulative foreign currency translation adjustments. Segments of an Enterprise and Related Information ASC 280, "Disclosures about Segments of an Enterprise and Related Information," establishes standards for the way public companies report information about segments of their business in their annual financial statements and requires them to report selected segment information in their quarterly reports issued to stockholders. It also requires entity-wide disclosures about the products and services an entity provides, the material countries in which it holds assets and reports revenues and its major customers, if any. As of June 30, 2019 and 2018, the Company has one business segment, which is includes the manufacturing and sales of its wound treatment and cosmetic products as well as the licensing of business partners to do the same. Non-controlling Interests On June 11, 2008, the Company’s wholly-owned German subsidiary, Sangui Biotech GmbH (“GmbH”) issued 11,400 shares of its previously unissued common stock for cash proceeds of $1,140,759. These shares amount to 10 percent of the GmbH’s total outstanding common stock, which totaled 113,800 shares of as June 30, 2019 and 2018, respectively. The Company accounts for these non-controlling interests pursuant to ASC 810 whereby gains or losses in a subsidiary with a non-controlling interest are allocated to the non-controlling interest based on the ownership percentage of the non-controlling interest, even if that allocation results in a deficit non-controlling interest balance. As stated above, effective June 18, 2018 GmbH founded Sangui KG as a limited partnership. As a result, the business activity and operations of Sangui KG are included in those of GmbH and are therefore subject to the same non-controlling interests accounting guidance as that of GmbH, adjusted for GmbH's 0.2% non-controlling interest in Sangui KG. Recent Accounting Pronouncements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The Company must adopt ASU 2016-08, ASU 2016-10, ASU 2016-12 and ASU 2016-20 with ASU 2014-09 (collectively, the “new revenue standards”). NOTE 1 – ORGANIZATION AND SUMMARY OF SIGNIFICANT ACCOUNTING POLICIES (CONTINUED) The new revenue standards may be applied retrospectively to each prior period presented or retrospectively with the cumulative effect recognized as of the date of adoption. The Company has adopted the new revenue standards during the first quarter of fiscal year 2019. The new revenue Financial Statement Reclassifications The Company has reclassified certain prior-year account balances in order to comply with current-period classifications and increase comparability.</t>
  </si>
  <si>
    <t>NOTE 2 - LICENSE AGREEMENT &amp; INVESTMENT IN JOINT VENTURE</t>
  </si>
  <si>
    <t xml:space="preserve">NOTE 2 – LICENSE AGREEMENT &amp; INVESTMENT IN JOINT VENTURE Investment in joint venture During December 2010, the Company’s subsidiary Sangui BioTech GmbH established a joint venture company with SanderStrothmann GmbH, under the name of SastoMed GmbH (“the Joint Venture”). The Company owned 25 percent of the Joint Venture and accounted for its interest in the Joint Venture using the equity method of accounting. The Company invested $8,508 in the Joint Venture during the year ended June 30, 2011. The Company has written the investment down to $0 for its share of the Joint Venture’s losses, amounting to $112,819 during the calendar year ending December 31, 2014. The Company entered into an agreement which is cancellable by either party, with 14 days written notice. The agreement includes payments to its joint venture partner (SastoMed GmbH) by the Company of $7,760 per month for research and development consulting services. The agreement was terminated September 30, 2017. On June 9, 2015, the Company entered into a note payable with the Joint Venture for 32,863 Euros. The note payable accrues interest at 4% annum and is due June 30, 2019. Effective December 31, 2015 the company sold its interest in the SastoMed joint venture. The sale of the joint venture terminated the relationship with SastoMed however, the licensing agreement is still in effect. Accordingly, the note payable of 34,282 Euros, which was previously recorded as a related party note payable, is now reclassified as non-related party note payable. The Company fully repaid principle and accrued interest on July 12, 2018. As of June 30, 2019 and 2018, the principle and accrued interest of the note was $0 and $40,025, respectively. License Agreement In December 2010, Sangui GmbH established a joint venture company with SanderStrothmann GmbH of Georgsmarienhuette, Germany. Under the name of SastoMed GmbH this enterprise was in charge of obtaining the CE mark certification authorizing the distribution of the Hemospray wound spray in the member states of the European Union. Sangui GmbH has granted SastoMed GmbH global distribution rights for its Hemospray product. NOTE 2 – LICENSE AGREEMENT &amp; INVESTMENT IN JOINT VENTURE (CONTINUED) The basic terms of the licensing contract agreement are that Sangui GmbH is awarded a fixed licensing fee as a percentage of the external revenues received from sales of the Granulox product (based on SastoMed selling prices). The percentage ranges in the uppermost zone of what is usually granted in the pharmaceutical and medical products industries and thus well above the average licensing rate of 7.5% of sales revenues as calculated by market analysts. In addition, the percentage will be permanently increased by one fourth of the current rate as soon as cumulated sales revenues at SastoMed have exceeded €50,000,000. Effective June 18, 2018 Sangui GmbH together with Sastomed GmbH founded Sangui Know-How- und Patentverwertungsgesellschaft mbH &amp; Co. KG (“Sangui KG”). Sangui KG is a limited partnership with Sangui GmbH being the general partner with 99.8% ownership, and Sastomed GmbH as the limited partner with 0.2% ownership. On June 22, 2018, Sangui KG has acquired all rights in the license agreement concluded on December 17, 2010 with Sastomed GmbH from Sangui GmbH. Nevertheless, all material content of the existing license agreement remains unchanged even after the transition from Sangui GmbH to Sangui KG. This also applies to the pledge of the European patent, EP 1485120 concerning the Hemo2 spray, to the Sastomed GmbH. Pursuant to the contracts dated May 2, 2018 and November 11, 2018 between Sangui GmbH respectively Sangui KG and a former contractor Sangui KG grants that contractor a license fee on the license income received by Sangui for his previous services as a co-inventor. The license fee is 10% analogously to the </t>
  </si>
  <si>
    <t>NOTE 3 - PROPERTY AND EQUIPMENT</t>
  </si>
  <si>
    <t>NOTE 3 – PROPERTY AND EQUIPMENT Property and equipment consists of the following at June 30, 2019 and 2018: June 30, 2019 2018 Technical and laboratory equipment $ - $ 641,326 Leasehold improvements - 285,189 Office equipment and furniture - 311,371 Total property and equipment - 1,237,886 Less accumulated depreciation and amortization - (1,237,886) Total property and equipment, net $ - $ - In connection with the closure of the business premises of Sangui GmbH in Witten, all fixed assets were scrapped or sold for proceeds of $1,108.</t>
  </si>
  <si>
    <t>NOTE 4 - RELATED PARTY TRANSACTIONS</t>
  </si>
  <si>
    <t>NOTE 4 – RELATED PARTY TRANSACTIONS As of June 30, 2019 and 2018, the Company has recorded $28,458 and $19,088, respectively, in accounts payable to related parties for accrued interest from the related party loans payable below. Related Party Loans Payable Prior to 2016, the Company entered into a note payable with a Company Director for 100,000 Euros ($113,895 as of June 30, 2019). The note payable accrues interest at 5 percent per annum, is due on June 30, 2019 and is unsecured. As of June 30, 2019, the note has an accrued interest balance of $23,584. On December 12, 2017 a Company Director advanced an amount of 25,000 Euros ($28,474 as of June 30, 2019) to the Company. The loan is due on demand, accrues interest annually at 2% and is unsecured. As of June 30, 2019, the note has an accrued interest balance of $882. On January 19, 2018 a Company Director advanced an amount of 25,000 Euros ($28,474 as of June 30, 2019) to the Company. The loan is due on demand, accrues interest annually at 2% and is unsecured. As of June 30, 2019, the note has an accrued interest balance of $822. On March 13, 2018 a Company Director advanced an amount of 25,000 Euros ($28,474 as of June 30, 2019) to the Company. The loan is due on demand, accrues interest annually at 2% and is unsecured. As of June 30, 2019, the note has an accrued interest balance of $740. On July 16, 2018 a Company Director advanced an amount of 25,000 Euros ($28,474 as of June 30, 2019) to the Company. The loan is due on demand, accrues interest annually at 2% and is unsecured. As of June 30, 2019, the note has an accrued interest balance of $545. On September 10, 2018 a Company Director advanced an amount of 25,000 Euros ($28,474 as of June 30, 2019) to the Company. The loan is due on demand, accrues interest annually at 2% and is unsecured. As of June 30, 2019, the note has an accrued interest balance of $457. On September 28, 2018 a Company Director advanced an amount of 25,000 Euros ($29,054). The loan is due on demand, accrues no interest and is unsecured. The Company has fully repaid the loan on October 1, 2018. On October 4, 2018 a Company Director advanced an amount of 25,000 Euros ($28,474 as of June 30, 2019) to the Company. The loan is due on demand, accrues interest annually at 2% and is unsecured. As of June 30, 2019, the note has an accrued interest balance of $420. On December 27, 2018 a Company Director advanced an amount of 25,000 Euros ($28,474 as of June 30, 2019) to the Company. The loan is due on demand, accrues interest annually at 2% and is unsecured. As of June 30, 2019, the note has an accrued interest balance of $289. On January 21, 2019 a Company Director advanced an amount of 15,000 Euros ($17,084 as of June 30, 2019) to the Company. The loan is due on demand, accrues interest annually at 2% and is unsecured. As of June 30, 2019, the note has an accrued interest balance of $150. On February 26, 2019 a Company Director advanced an amount of 25,000 Euros ($28,474as of June 30, 2019) to the Company. The loan is due on demand, accrues interest annually at 2% and is unsecured. As of June 30, 2019, the note has an accrued interest balance of $193. NOTE 4 – RELATED PARTY TRANSACTIONS (CONTINUED) On March 20, 2019 a Company Director advanced an amount of 25,000 Euros ($28,474 as of June 30, 2019) to the Company. The loan is due on demand, accrues interest annually at 2% and is unsecured. As of June 30, 2019, the note has an accrued interest balance of $159. On April 8, 2019 a Company Director advanced an amount of 20,000 Euros ($22,779 as of June 30, 2019) to the Company. The loan is due on demand, accrues interest annually at 2% and is unsecured. As of June 30, 2019, the note has an accrued interest balance of $104. On May 9, 2019 a Company Director advanced an amount of 30,000 Euros ($34,168 as of June 30, 2019) to the Company. The loan is due on demand, accrues interest annually at 2% and is unsecured. As of June 30, 2019, the note has an accrued interest balance of $97. On June 21, 2019 a Company Director advanced an amount of 30,000 Euros ($ 34,168</t>
  </si>
  <si>
    <t>NOTE 5 - STOCKHOLDERS' EQUITY</t>
  </si>
  <si>
    <t>NOTE 5 – STOCKHOLDERS' EQUITY Preferred Stock The Company is authorized to issue 10,000,000 shares of preferred stock. The authorized preferred shares are non-voting and the Board of Directors has not designated any liquidation value or dividend rates. During the financial years ended June 30, 2019 and 2018 no shares of preferred stock were issued or outstanding. Common Stock The Company is authorized to issue 250,000,000 shares of common stock with no par value. The holders of the Company's common stock are entitled to one vote for each share held of record on all matters to be voted on by those stockholders. Common Stock Issuances During the year ended June 30, 2019 the Company issued 6,500,000 shares of common stock for cash at an average of $0.013 per share, yielding total cash proceeds of $84,491. In addition, the Company issued 844,000 shares of common stock for services valued at $18,652, for an average of $0.0221 per share. The shares issued for services were valued at the trading price of the common stock on the date the shares were issued. During the year ended June 30, 2018 the Company issued 7,070,000 shares of common stock for cash at an average of $0.0219 per share, yielding total cash proceeds of $154,488. Stock Options From time to time, the Company may issue stock options pursuant to various agreements and other contemporary agreements. At June 30, 2019 and 2018, and during the years ended June 30, 2019 and 2018, no options were issued or outstanding. NOTE 5 – STOCKHOLDERS' EQUITY (CONTINUED) Treasury Shares The Company holds 53,756 of its common stock as treasury stock, which is valued at cost of $19,387, at June 30, 2019 and 2018.</t>
  </si>
  <si>
    <t>NOTE 6 - INCOME TAX PROVISION</t>
  </si>
  <si>
    <t>NOTE 6 - INCOME TAX PROVISION The Company’s provision for income taxes was $-0- and $-0- for the years ended June 30, 2019 and 2018 respectively, since the Company incurred net operating losses through June 30, 2019. Income tax expense for the years ended June 30, 2019 and 2018 differed from the amounts computed by applying the U.S. federal income tax rate of 21 percent as follows: June 30, June 30, 2019 2018 Income tax benefit at U.S. federal statutory rates $ (67,951) $ (42,380) Effect of: Change in valuation allowance 67,951 42,380 Provision for income taxes $ - $ - The tax effects of temporary differences that give rise to significant portions of the deferred tax assets at June 30, 2019 and 2018 are presented below: June 30, June 30, 2019 2018 Deferred tax assets Net operating losses $ (7,851,921) (7,789,678) Common stock issued for services 130,273 130,273 Debt issued for financing costs 10,500 10,500 Impairment of related parties receivables 269,541 269,541 Change in derivative liabilities 5,892 5,892 Gain on sale of assets 1,456 1,456 Increase (decrease) in valuation allowances 7,434,259 7,372,016 Net deferred taxes $ - $ - The Company has evaluated its uncertain tax positions and determined that any required adjustments for unrecognized tax benefits would not have a material impact on the Company’s balance sheet, income statement, or statement of cash flows. NOTE 6 - INCOME TAX PROVISION (CONTINUED) The Company’s tax filings for 2012 through 2017 remain subject to examination by tax authorities for federal income tax purposes and by other major taxing jurisdictions to which we are subject. The Company has identified potential penalties for the late filing of reports to taxing authorities. The Company believes that it is more likely than not the penalties will be waived and accordingly has not accrued the penalties in the financial statements.</t>
  </si>
  <si>
    <t>NOTE 7 - COMMITMENTS AND CONTINGENCIES</t>
  </si>
  <si>
    <t>NOTE 7 – COMMITMENTS AND CONTINGENCIES Indemnities and Guarantees During the normal course of business, the Company has made certain indemnities and guarantees under which it may be required to make payments in relation to certain transactions. These indemnities include certain agreements with the Company's officers, under which the Company may be required to indemnify such person for liabilities arising out of their employment relationship. The duration of these indemnities and guarantees varies and, in certain cases, is indefinite. The majority of these indemnities and guarantees do not provide for any limitation of the maximum potential future payments the Company could be obligated to make. Historically, the Company has not been obligated to make significant payments for these obligations. The Company has recorded a reserve for indemnities and guarantees of $-0- as of June 30, 2019 and 2018. Leases Effective from June 30, 2019 the Company has closed the site in Witten and relocated its headquarters to Hamburg.The Company leases office facilities from an unrelated third party at Euro 685 per month. The office lease contract is maintained on a month-to-month basis. The Company also leases an automobile under an operating lease. The lease provides for a lease payment of 538 Euros per month beginning June 2018 expiring May 2020. License Agreement As part of an out-of-court settlement of a lawsuit between Sastomed GmbH and a former employee of Sangui regarding the recognition of the inventor's property, Sangui also granted a issuing of 2,238,095 of its shares to the employee in addition to a license fee on the revenues generated by the license agreement with Sastomed (see Note 2), The subject of the settlement was also the assumption of all legal costs by this employee. Under the agreement between Sangui and Sastomed, Sangui is entitled to half of this reimbursement. The net burden of the shares issued ($ 38,048) and Sangui's portion in the process cost reimbursement ($10,868) amounts to USD 27,180 and was reported under accrued payables as of June 30, 2019.</t>
  </si>
  <si>
    <t>NOTE 8 - STOCK-BASED COMPENSATION</t>
  </si>
  <si>
    <t>NOTE 8 – STOCK-BASED COMPENSATION The Company has applied the disclosure provisions of ASC 718 for the years ended June 30, 2019 and 2018. There were no common shares or stock options outstanding, issued or granted to employees during these reporting periods. On April 28, 2004, the Company adopted the 2004 Employee Stock Incentive Plan (“the Plan”). Under the terms of this plan the Board was authorized to issue up to 1,000,000 shares of common stock to certain eligible employees of the Company or its subsidiaries. All of these shares were issued pursuant to the plan prior to June 30, 2007. On September 22, 2008 the Company adopted the 2008 Amended and Restated Long-Term Equity Incentive Plan, whereby the Board was authorized to issue up to 10,000,000 shares of common stock (including incentive stock options) to certain eligible employees, directors, and/or consultants of the Company or its subsidiaries. During the years ended June 30, 2019 and 2018, respectively, the Company issued no shares pursuant to this Plan. All shares available under the 2008 Long-Term Equity Incentive Plan had been issued as of June 30, 2019.</t>
  </si>
  <si>
    <t>NOTE 9 - NOTE PAYABLE</t>
  </si>
  <si>
    <t>NOTE 9 – NOTE PAYABLE On June 9, 2015, the Company entered into a note payable with the Joint Venture for 32,863 Euros (see note 2). The note payable accrues interest at 4% annum and is due June 30, 2019. Accordingly, the note payable and accrued interest of 34,282 Euros, which was previously recorded as a related party note payable, is now reclassified as non-related party note payable. The Company fully repaid principle and accrued interest on July 12, 2018. The principal and accrued interest of the note at June 30, 2019 and 2018 was $0 and $40,025, respectively. The Company fully repaid principle and accrued interest on July 17, 2018.</t>
  </si>
  <si>
    <t>NOTE 10 - SUBSEQUENT EVENTS</t>
  </si>
  <si>
    <t xml:space="preserve">NOTE 10 – SUBSEQUENT EVENTS Subsequent to the year ended June 30, 2019, the Company issued 2,238,095 shares of common stock for service at $38,048, for an average of $0.017 per share. On September 17, 2019 a Company Director advanced an amount of 20,000 Euros ($22,779; converted with exchange rate of June 30, 2019) to the Company. The loan is due on demand, accrues interest annually at 2% and is unsecured. On October 4, 2019 a Company Director advanced an amount of 20,000 Euros ($22,779; converted with exchange rate of June 30, 2019) to the Company. The loan is due on demand, accrues interest annually at 2% and is unsecured. </t>
  </si>
  <si>
    <t>NOTE 1 - ORGANIZATION AND SUMMARY OF SIGNIFICANT ACCOUNTING POLICIES (Policies)</t>
  </si>
  <si>
    <t>Policies</t>
  </si>
  <si>
    <t>Organization and Nature of Business Sangui Biotech International, Inc. (“the Company”) was incorporated in Colorado in 1995. Since 2003 when a comprehensive restructuring of the group was completed, all operations have been carried out by Sangui BioTech GmbH, its 90% owned subsidiary which is headquartered in Witten, Germany. Sangui Biotech International, Inc., (“the Parent Company”) acts as a holding company whose purpose it is to secure financing and access to the capital markets. Effective from June 18, 2018 Sangui BioTech GmbH together with Sastomed GmbH founded Sangui Know-How- und Patentverwertungsgesellschaft mbH &amp; Co. KG (“Sangui KG”). Sangui KG is a limited partnership, with Sangui BioTech GmbH as the general partner (owing 99.8%) and Sastomed GmbH as a limited partner (owning 0.2%). Sangui BioTech GmbH is engaged in the development of technologies aimed at improved supply of oxygen to the human body such as wound management products in particular a wound spray based on natural hemoglobin, wound dressings based on Chitosan (a natural polymer), artificial oxygen carriers (external applications of hemoglobin, blood substitutes and blood additives) and cosmetics. The cosmetics products are currently being sold via the Company’s internet shop, yielding a small amount of revenues. Otherwise, the Company does not produce nor market its products. It has adopted the strategy to license its technologies to industry partners in exchange for royalties. In the pursuit of this strategy, the Company established a joint venture company in December 2010 for the purposes of marketing and selling the wound spray product in Germany and of preparing its market entry in several other European countries and Mexico. As consideration for the license, the Company is paid royalties on all sales of this product and is entitled to a 25 percent share of all future profits of the joint venture. Effective December 31, 2017 the Company sold its 25% share of the joint venture to its co-partner. On June 22, 2018, Sangui KG has acquired all rights in the license agreement concluded on December 17, 2010 with Sastomed GmbH from Sangui BioTec GmbH.</t>
  </si>
  <si>
    <t>Going Concern</t>
  </si>
  <si>
    <t>Going Concern The Company incurred a net loss attributable to common stockholders of $ 323,576 and used cash in operating activities of $316,918 for the year ended June 30, 2019. These and other conditions raise substantial doubt about the Company's ability to continue as a going concern for a period of one year from the issuance of these financial statements. The Company expects to continue to incur significant capital expenses in pursuing its business plan to market its products and expand its product line; however, obtaining additional financing through stock offerings or other feasible financing alternatives may be difficult or even impossible. In order for the Company to continue operating at its existing levels, it will require significant additional funds over the next twelve months. Therefore, the Company is dependent on funds raised through equity or debt offerings. Management plans to continue to raise necessary capital through both notes payable, as well as stock sales. Additional financing may not be available on terms favorable to the Company or at all. If these funds are not available, the Company may not be able to execute its business plan or take advantage of business opportunities. The Company’s ability to obtain such additional financing and to achieve its operating goals is uncertain. In the event that the Company does not obtain additional capital or is not able to increase cash flow through the increase of sales, there is a substantial doubt of its being able to continue as a going concern. The accompanying consolidated financial statements do not include any adjustments that might result from the outcome of this uncertainty.</t>
  </si>
  <si>
    <t>Principles of Consolidation</t>
  </si>
  <si>
    <t xml:space="preserve">Principles of Consolidation The consolidated financial statements include the accounts of Sangui BioTech International, Inc., its 90% owned foreign subsidiary, Sangui BioTech GmbH and its 99.8% owned foreign subsidiary, Sangui KG. All intercompany accounts and transactions have been eliminated in consolidation.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spective reporting period. As future events and their effects cannot be determined with precision, actual results could differ from those estimates. Significant estimates made by management are, among others, the realization of receivables, inventories, long-lived assets, and valuation allowance on deferred tax assets. Due to the current dependence of Sangui on the revenue from the license agreement with Sastomed GmbH, the management places the highest priority on the sales development in this area in order to be able to recognize potential risks in good time and to take appropriate measures if necessary. These measures include regular and ad hoc discussions with the licensee about its planned business development.</t>
  </si>
  <si>
    <t>Risks and Uncertainties</t>
  </si>
  <si>
    <t>Risks and Uncertainties The Company's line of future pharmaceutical and cosmetic products (artificial oxygen carriers or blood substitute and additives) as well as other medical products being developed by Sangui BioTech GmbH, are deemed as medical devices or biologics, and as such are governed by the Federal Food and Drug and Cosmetics Act and by the regulations of state agencies and various foreign government agencies. The pharmaceutical products will be subject to stringent regulatory requirements because they are in vivo products for humans. The Company and its subsidiaries have limited experience in obtaining regulatory clearance on these types of products. Therefore, the Company could be subject to risks of delays in obtaining or failing to obtain regulatory clearance.</t>
  </si>
  <si>
    <t>Financial Instruments</t>
  </si>
  <si>
    <t>Financial Instruments Pursuant to ASC 820, Fair Value Measurements and Disclosures Level 1 Level 1 applies to assets or liabilities for which there are quoted prices in active markets for identical assets or liabilities. NOTE 1 – ORGANIZATION AND SUMMARY OF SIGNIFICANT ACCOUNTING POLICIES (CONTINUED)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and notes receivable, accounts payable and accrued liabilities, notes payable and amounts due to related parties. We believe that the recorded values of all of our financial instruments approximate their current fair values because of their nature and respective maturity dates or durations.</t>
  </si>
  <si>
    <t>Foreign Currency Translation</t>
  </si>
  <si>
    <t>Foreign Currency Translation The functional currency of the Company’s Sangui GmbH and Sangui KG subsidiaries is the local currency, the Euro. Accordingly, assets and liabilities of the subsidiary are translated into U.S. dollars at period-end exchange rates. All equity account balances have been translated at the historical rates. Revenues and expenses are translated at the average exchange rates in effect for the period. The resulting translation gains or losses are recorded as a component of accumulated other comprehensive income in the consolidated statement of stockholders’ equity. For the years ended June 30, 2019 and 2018, the Company recognized a loss on translation adjustment in the amount of $1,474 and of $29,306, respectively. Gains of $6,807 respectively, The exchange rates used to calculate values and results of operations for the years ended June 30, 2019 and 2018, were as follows: Year-end Rates Average Period Rates June 30, 2019 0.878005 0.876498 June 30, 2018 0.856494 0.838296 Pursuant to ASC 830-20-35, Foreign Currency Matters</t>
  </si>
  <si>
    <t>Cash and Cash Equivalents</t>
  </si>
  <si>
    <t>Cash and Cash Equivalents The Company considers highly liquid investments with insignificant interest rate risk and original maturities to the Company of three months or less to be cash equivalents. The Company maintains its cash in uninsured bank accounts in Germany. Cash and cash equivalents include time deposits for which the Company has no requirements for compensating balances. The Company has not experienced any losses in its uninsured bank accounts. The Company had no cash equivalents outstanding as of June 30, 2019 and 2018.</t>
  </si>
  <si>
    <t>Property and Equipment</t>
  </si>
  <si>
    <t>Property and Equipment Property and equipment are recorded at cost and are depreciated or amortized using the straight-line method over the expected useful lives, which range from three to five years. Leasehold improvements are amortized using the straight-line method over the lesser of the estimated useful lives of the assets or the related lease terms. Depreciation expense for the years ended June 30, 2019 and 2018 was $0 and $0, respectively. Expenditures for normal maintenance and routine repairs are charged to expense, and significant improvements are capitalized. The cost and related accumulated depreciation of assets are removed from the accounts upon retirement or other disposition; any resulting gain or loss is reflected in the statement of operations.</t>
  </si>
  <si>
    <t>Impairment of Long-Lived Assets</t>
  </si>
  <si>
    <t xml:space="preserve">Impairment of Long-Lived Assets Long-lived assets, including property and equipment and certain identifiable intangibles to be held and used are reviewed by the management of the Company for impairment whenever events or changes in circumstances indicate that the carrying value of an asset or asset group may not be recoverable. On a regular basis and at least annually, the Company evaluates whether events and circumstances have occurred that indicate possible impairment and relies on a number of factors, including business plans, economic projections, and anticipated future cash flows. Measurement of the amount of impairment, if any, is based upon the difference between the asset’s carrying value and estimated fair value. As of June 30, 2019 and 2018, no impairment was considered necessary. </t>
  </si>
  <si>
    <t>Revenue Recognition</t>
  </si>
  <si>
    <t>Revenue Recognition The Company derives revenue primarily from licensing fees on sales of its wound spray product as well as from the sale of its cosmetics products. The wound spray technology is licensed to an entity, in which the Company held a 25 % equity interest, as a Joint Venture (See Note 2). Effective December 31, 2015 the Company sold its 25 % share of the joint venture to its co-partner. The Company presently is entitled to royalties on net sales of the wound spray product. Licensing fees are invoiced on a quarterly basis and are recognized as revenue during the quarter that the sales were reported by the licensee. The Company’s product sales (amounting to less than 1% of total revenues in the current year) are generated via online orders, with credit card payment. In May 2014, the FASB issued ASU No. 2014-09, Revenue from Contracts with Customers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licensing fees are invoiced on a quarterly basis and are recognized as revenues during the quarter for which the sales were reported by the licensee. NOTE 1 – ORGANIZATION AND SUMMARY OF SIGNIFICANT ACCOUNTING POLICIES (CONTINUED) The conditions of ASC 606 are met and the Company records revenues when: (i) a valid license arrangement exists, (ii) the license terms are fixed and determinable, (iii) the later of (a) when the licensee makes the subsequent sales or use that trigger the royalty, or (b) the performance obligation to which some or all of the sales-based or usage- based royalties has been allocated has been satisfied and (iv) collectability is probable.</t>
  </si>
  <si>
    <t>Trade Accounts Receivable</t>
  </si>
  <si>
    <t>Trade Accounts Receivable Accounts receivable are reflected at estimated net realizable value. The Company maintains an allowance for doubtful accounts based upon a variety of factors. The Company reviews all open accounts and provides specific reserves for customer collection issues when it believes a loss is probable. The reserve estimate includes consideration of such factors as the length of time receivables are past due, the financial condition of the customer, and historical experience. The Company also records a reserve for all customers, excluding those that have been specifically reserved for, based upon evaluation of historical losses which exceeded the specific reserves the Company had established. For the years ended June 30, 2019 and 2018, the Company recognized bad debt expense in the amounts of $0 and $0, respectively.</t>
  </si>
  <si>
    <t>Inventory</t>
  </si>
  <si>
    <t xml:space="preserve">Inventory Inventory is stated at the lower of cost (computed on a first-in, first-out basis) or market value. Provisions to value the inventory at the lower of the actual cost to purchase or manufacture the inventory, or the current estimated market value of the inventory, are based upon assumptions about future demand and market conditions. The Company also performs evaluations of inventory and records a provision or impairment for estimated excess and obsolete items based upon demand, and any other known factors at the time. As of June 30, 2019 and 2018, all inventory balances had been reserved against in full. </t>
  </si>
  <si>
    <t>Concentration of Credit Risk</t>
  </si>
  <si>
    <t>Concentration of Credit Risk Financial instruments that potentially subject us to concentrations of credit risk consist primarily of cash and cash equivalents and accounts receivable. The Company performs ongoing credit evaluations of its customers and maintains allowances for potential credit losses. Sales to the Company's largest customer represents over 99% of the Company's revenues.</t>
  </si>
  <si>
    <t>Sales Tax Collected from Customers</t>
  </si>
  <si>
    <t xml:space="preserve">Sales Tax Collected from Customers As a part of the Company’s normal course of business, sales taxes are collected from customers. Sales taxes collected are remitted, in a timely manner, to the appropriate governmental tax authority on behalf of the customer. The Company’s policy is to present revenue and costs net of sales taxes. </t>
  </si>
  <si>
    <t>Income Taxes</t>
  </si>
  <si>
    <t>Income Taxes The Company accounts for income taxes in accordance with ASC 740.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alized or settled. The effect on deferred income tax assets and liabilities of a change in tax rates is recognized in income in the period that includes the enactment date. Deferred income tax assets are reviewed for recoverability and the Company records a valuation allowance to reduce deferred income tax assets when it is more likely than not that such deferred tax assets will not be realized. The Company has foreign subsidiaries formed or acquired to conduct or support its business outside the United States. The Company provides for income taxes, net of applicable foreign tax credits, on temporary differences in its investment in foreign subsidiaries which are not considered to be permanently invested outside of the United States. ASC 740 defines the threshold for recognizing the benefits of tax return positions in the financial statements as “more-likely-than-not” to be sustained by the taxing authority. A tax position that meets the “more-likely-than-not” criterion shall be measured at the largest amount of benefit that is more than 50 percent likely of being realized upon ultimate settlement. ASC 740 also provides guidance on derecognition, classification, interest and penalties on income taxes, accounting in interim periods and requires increased disclosures. ASC 740 applies to all tax positions accounted for under ASC 740. Estimated interest and penalties related to the underpayment of income taxes are recorded as a component of provision for income taxes in the consolidated statements of operations. For the years ended June 30, 2019 and 2018, the Company did not recognize any such interest or penalties, nor were any interest fees or penalties accrued as of June 30, 2019 and 2018.</t>
  </si>
  <si>
    <t>Research and Development</t>
  </si>
  <si>
    <t xml:space="preserve">Research and Development Research and development costs are charged to operations as they are incurred. Legal fees and other direct costs incurred in obtaining and protecting patents are also expensed as incurred, due to the uncertainty with respect to future cash flows resulting from the patents. Research and development costs totaled $27,226 and $23,003 during the fiscal years ended June 30, 2019 and 2018, respectively. </t>
  </si>
  <si>
    <t>Basic and Diluted Loss per Common Share</t>
  </si>
  <si>
    <t>Basic and Diluted Loss per Common Share Basic loss per common share excludes dilution and is computed by dividing loss available to common stockholders by the weighted average number of common shares outstanding during the period of computation. Diluted loss per share gives effect to all potential dilutive common shares outstanding during the period of compensation. The computation of diluted loss per share does not assume conversion, exercise or contingent exercise of securities that would have an antidilutive effect on earnings. As of June 30, 2019 and 2018, the Company had no potentially dilutive securities that would affect the loss per share if they were to be included in the loss per share.</t>
  </si>
  <si>
    <t>Comprehensive Loss</t>
  </si>
  <si>
    <t>Comprehensive Loss Total comprehensive loss represents the net change in stockholders' equity during a period from sources other than transactions with stockholders and as such, includes net loss. For the Company, the components of other comprehensive loss are the changes in the cumulative foreign currency translation adjustments.</t>
  </si>
  <si>
    <t>Segments of an Enterprise and Related Information</t>
  </si>
  <si>
    <t xml:space="preserve">Segments of an Enterprise and Related Information ASC 280, "Disclosures about Segments of an Enterprise and Related Information," establishes standards for the way public companies report information about segments of their business in their annual financial statements and requires them to report selected segment information in their quarterly reports issued to stockholders. It also requires entity-wide disclosures about the products and services an entity provides, the material countries in which it holds assets and reports revenues and its major customers, if any. As of June 30, 2019 and 2018, the Company has one business segment, which is includes the manufacturing and sales of its wound treatment and cosmetic products as well as the licensing of business partners to do the same. </t>
  </si>
  <si>
    <t>Non-controlling Interests</t>
  </si>
  <si>
    <t xml:space="preserve">Non-controlling Interests On June 11, 2008, the Company’s wholly-owned German subsidiary, Sangui Biotech GmbH (“GmbH”) issued 11,400 shares of its previously unissued common stock for cash proceeds of $1,140,759. These shares amount to 10 percent of the GmbH’s total outstanding common stock, which totaled 113,800 shares of as June 30, 2019 and 2018, respectively. The Company accounts for these non-controlling interests pursuant to ASC 810 whereby gains or losses in a subsidiary with a non-controlling interest are allocated to the non-controlling interest based on the ownership percentage of the non-controlling interest, even if that allocation results in a deficit non-controlling interest balance. As stated above, effective June 18, 2018 GmbH founded Sangui KG as a limited partnership. As a result, the business activity and operations of Sangui KG are included in those of GmbH and are therefore subject to the same non-controlling interests accounting guidance as that of GmbH, adjusted for GmbH's 0.2% non-controlling interest in Sangui KG. </t>
  </si>
  <si>
    <t>Recent Accounting Pronouncements</t>
  </si>
  <si>
    <t>Recent Accounting Pronouncements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The Company must adopt ASU 2016-08, ASU 2016-10, ASU 2016-12 and ASU 2016-20 with ASU 2014-09 (collectively, the “new revenue standards”).</t>
  </si>
  <si>
    <t>NOTE 1 - ORGANIZATION AND SUMMARY OF SIGNIFICANT ACCOUNTING POLICIES (Tables)</t>
  </si>
  <si>
    <t>Tables/Schedules</t>
  </si>
  <si>
    <t>Schedule of Foreign currency rates</t>
  </si>
  <si>
    <t>The exchange rates used to calculate values and results of operations for the years ended June 30, 2019 and 2018, were as follows: Year-end Rates Average Period Rates June 30, 2019 0.878005 0.876498 June 30, 2018 0.856494 0.838296</t>
  </si>
  <si>
    <t>NOTE 3 - PROPERTY AND EQUIPMENT (Tables)</t>
  </si>
  <si>
    <t>Schedule of Property and equipment</t>
  </si>
  <si>
    <t>Property and equipment consists of the following at June 30, 2019 and 2018: June 30, 2019 2018 Technical and laboratory equipment $ - $ 641,326 Leasehold improvements - 285,189 Office equipment and furniture - 311,371 Total property and equipment - 1,237,886 Less accumulated depreciation and amortization - (1,237,886) Total property and equipment, net $ - $ -</t>
  </si>
  <si>
    <t>NOTE 6 - INCOME TAX PROVISION (Tables)</t>
  </si>
  <si>
    <t>Schedule of Income tax provision</t>
  </si>
  <si>
    <t xml:space="preserve">Income tax expense for the years ended June 30, 2019 and 2018 differed from the amounts computed by applying the U.S. federal income tax rate of 21 percent as follows: June 30, June 30, 2019 2018 Income tax benefit at U.S. federal statutory rates $ (67,951) $ (42,380) Effect of: Change in valuation allowance 67,951 42,380 Provision for income taxes $ - $ - The tax effects of temporary differences that give rise to significant portions of the deferred tax assets at June 30, 2019 and 2018 are presented below: June 30, June 30, 2019 2018 Deferred tax assets Net operating losses $ (7,851,921) (7,789,678) Common stock issued for services 130,273 130,273 Debt issued for financing costs 10,500 10,500 Impairment of related parties receivables 269,541 269,541 Change in derivative liabilities 5,892 5,892 Gain on sale of assets 1,456 1,456 Increase (decrease) in valuation allowances 7,434,259 7,372,016 Net deferred taxes $ - $ - </t>
  </si>
  <si>
    <t>NOTE 1 - ORGANIZATION AND SUMMARY OF SIGNIFICANT ACCOUNTING POLICIES: NOTE 9 - NOTE PAYABLE (Details) - Sangui BioTech GmbH</t>
  </si>
  <si>
    <t>Equity Method Investment, Ownership Percentage</t>
  </si>
  <si>
    <t>90.00%</t>
  </si>
  <si>
    <t>Equity Method Investment, Additional Information</t>
  </si>
  <si>
    <t>Effective from June 18, 2018 Sangui BioTech GmbH together with Sastomed GmbH founded Sangui Know-How- und Patentverwertungsgesellschaft mbH &amp;amp; Co. KG (“Sangui KG”). Sangui KG is a limited partnership, with Sangui BioTech GmbH as the general partner (owing 99.8%) and Sastomed GmbH as a limited partner (owning 0.2%).</t>
  </si>
  <si>
    <t>NOTE 1 - ORGANIZATION AND SUMMARY OF SIGNIFICANT ACCOUNTING POLICIES: Going Concern (Details) - USD ($)</t>
  </si>
  <si>
    <t>NOTE 1 - ORGANIZATION AND SUMMARY OF SIGNIFICANT ACCOUNTING POLICIES: Principles of Consolidation (Details)</t>
  </si>
  <si>
    <t>Jun. 18, 2018</t>
  </si>
  <si>
    <t>Sangui BioTech GmbH</t>
  </si>
  <si>
    <t>Sangui KG</t>
  </si>
  <si>
    <t>99.80%</t>
  </si>
  <si>
    <t>NOTE 1 - ORGANIZATION AND SUMMARY OF SIGNIFICANT ACCOUNTING POLICIES: Foreign Currency Translation (Details) - USD ($)</t>
  </si>
  <si>
    <t>NOTE 1 - ORGANIZATION AND SUMMARY OF SIGNIFICANT ACCOUNTING POLICIES: Foreign Currency Translation: Schedule of Foreign currency rates (Details)</t>
  </si>
  <si>
    <t>Year-end Rates</t>
  </si>
  <si>
    <t>Foreign Currency Exchange Rate, Translation</t>
  </si>
  <si>
    <t>Average Period Rates</t>
  </si>
  <si>
    <t>NOTE 1 - ORGANIZATION AND SUMMARY OF SIGNIFICANT ACCOUNTING POLICIES: Property and Equipment (Details) - USD ($)</t>
  </si>
  <si>
    <t>Depreciation</t>
  </si>
  <si>
    <t>NOTE 1 - ORGANIZATION AND SUMMARY OF SIGNIFICANT ACCOUNTING POLICIES: Trade Accounts Receivable (Details) - USD ($)</t>
  </si>
  <si>
    <t>Accounts Receivable, Credit Loss Expense (Reversal)</t>
  </si>
  <si>
    <t>NOTE 1 - ORGANIZATION AND SUMMARY OF SIGNIFICANT ACCOUNTING POLICIES: Concentration of Credit Risk (Details)</t>
  </si>
  <si>
    <t>Customer Concentration Risk</t>
  </si>
  <si>
    <t>Concentration Risk, Percentage</t>
  </si>
  <si>
    <t>99.00%</t>
  </si>
  <si>
    <t>NOTE 1 - ORGANIZATION AND SUMMARY OF SIGNIFICANT ACCOUNTING POLICIES: Research and Development (Details) - USD ($)</t>
  </si>
  <si>
    <t>NOTE 1 - ORGANIZATION AND SUMMARY OF SIGNIFICANT ACCOUNTING POLICIES: Basic and Diluted Loss per Common Share (Details) - shares</t>
  </si>
  <si>
    <t>Antidilutive Securities Excluded from Computation of Earnings Per Share, Amount</t>
  </si>
  <si>
    <t>NOTE 1 - ORGANIZATION AND SUMMARY OF SIGNIFICANT ACCOUNTING POLICIES: Non-controlling Interests (Details) - USD ($)</t>
  </si>
  <si>
    <t>Jun. 11, 2008</t>
  </si>
  <si>
    <t>Common Stock, Shares, Outstanding</t>
  </si>
  <si>
    <t>Sangui KG | Noncontrolling Interest</t>
  </si>
  <si>
    <t>0.20%</t>
  </si>
  <si>
    <t>NOTE 2 - LICENSE AGREEMENT &amp; INVESTMENT IN JOINT VENTURE (Details)</t>
  </si>
  <si>
    <t>SastoMed GmbH</t>
  </si>
  <si>
    <t>The Company owned 25 percent of the Joint Venture and accounted for its interest in the Joint Venture using the equity method of accounting. The Company invested $8,508 in the Joint Venture during the year ended June 30, 2011. The Company has written the investment down to $0 for its share of the Joint Venture’s losses, amounting to $112,819 during the calendar year ending December 31, 2014</t>
  </si>
  <si>
    <t>Related Party Transaction, Terms and Manner of Settlement</t>
  </si>
  <si>
    <t>payments to its joint venture partner (SastoMed GmbH) by the Company of $7,760 per month for research and development consulting services. The agreement was terminated September 30, 2017.</t>
  </si>
  <si>
    <t>Debt Instrument, Payment Terms</t>
  </si>
  <si>
    <t>$0</t>
  </si>
  <si>
    <t>$40,025</t>
  </si>
  <si>
    <t>On June 9, 2015, the Company entered into a note payable with the Joint Venture for 32,863 Euros.  The note payable accrues interest at 4% annum and is due June 30, 2019.</t>
  </si>
  <si>
    <t>NOTE 3 - PROPERTY AND EQUIPMENT: Schedule of Property and equipment (Details) - USD ($)</t>
  </si>
  <si>
    <t>Property, Plant and Equipment, Gross</t>
  </si>
  <si>
    <t>Technology Equipment</t>
  </si>
  <si>
    <t>Leaseholds and Leasehold Improvements</t>
  </si>
  <si>
    <t>Less accumulated depreciation and amortization</t>
  </si>
  <si>
    <t>Office Equipment</t>
  </si>
  <si>
    <t>NOTE 3 - PROPERTY AND EQUIPMENT (Details)</t>
  </si>
  <si>
    <t>Jun. 30, 2019USD ($)</t>
  </si>
  <si>
    <t>Proceeds from Sale of Machinery and Equipment</t>
  </si>
  <si>
    <t>NOTE 4 - RELATED PARTY TRANSACTIONS (Details) - USD ($)</t>
  </si>
  <si>
    <t>Jun. 21, 2019</t>
  </si>
  <si>
    <t>May 09, 2019</t>
  </si>
  <si>
    <t>Apr. 08, 2019</t>
  </si>
  <si>
    <t>Mar. 20, 2019</t>
  </si>
  <si>
    <t>Feb. 26, 2019</t>
  </si>
  <si>
    <t>Jan. 21, 2019</t>
  </si>
  <si>
    <t>Dec. 27, 2018</t>
  </si>
  <si>
    <t>Oct. 04, 2018</t>
  </si>
  <si>
    <t>Sep. 28, 2018</t>
  </si>
  <si>
    <t>Sep. 10, 2018</t>
  </si>
  <si>
    <t>Jul. 16, 2018</t>
  </si>
  <si>
    <t>Mar. 13, 2018</t>
  </si>
  <si>
    <t>Jan. 19, 2018</t>
  </si>
  <si>
    <t>Dec. 12, 2017</t>
  </si>
  <si>
    <t>Dec. 31, 2015</t>
  </si>
  <si>
    <t>Director | Note 1</t>
  </si>
  <si>
    <t>The note payable accrues interest at 5 percent per annum, is due on June 30, 2019 and is unsecured.</t>
  </si>
  <si>
    <t>Long-term Debt, Gross</t>
  </si>
  <si>
    <t>Director | Note 2</t>
  </si>
  <si>
    <t>The loan is due on demand, accrues interest annually at 2% and is unsecured.</t>
  </si>
  <si>
    <t>Director | Note 3</t>
  </si>
  <si>
    <t>The loan is due on demand, accrues interest annually at 2% and is unsecured</t>
  </si>
  <si>
    <t>Director | Note 4</t>
  </si>
  <si>
    <t>Director | Note 5</t>
  </si>
  <si>
    <t>Director | Note 6</t>
  </si>
  <si>
    <t>Director | Note 7</t>
  </si>
  <si>
    <t>The loan is due on demand, accrues no interest and is unsecured</t>
  </si>
  <si>
    <t>Director | Note 8</t>
  </si>
  <si>
    <t>Director | Note 9</t>
  </si>
  <si>
    <t>Director | Note 10</t>
  </si>
  <si>
    <t>Director | Note 11</t>
  </si>
  <si>
    <t>Director | Note 12</t>
  </si>
  <si>
    <t>Director | Note 13</t>
  </si>
  <si>
    <t>Director | Note 14</t>
  </si>
  <si>
    <t>Director | Note 15</t>
  </si>
  <si>
    <t>NOTE 5 - STOCKHOLDERS' EQUITY (Details) - USD ($)</t>
  </si>
  <si>
    <t>Shares Issued, Price Per Share</t>
  </si>
  <si>
    <t>Temporary Equity, Stock Issued During Period, Value, New Issues</t>
  </si>
  <si>
    <t>Stock Issued During Period, Shares, Other</t>
  </si>
  <si>
    <t>Sale of Stock, Price Per Share</t>
  </si>
  <si>
    <t>Treasury Stock, Common, Value</t>
  </si>
  <si>
    <t>Preferred Stock, Shares Authorized</t>
  </si>
  <si>
    <t>Common Stock, Shares Authorized</t>
  </si>
  <si>
    <t>NOTE 6 - INCOME TAX PROVISION (Details) - USD ($)</t>
  </si>
  <si>
    <t>Income Tax Expense (Benefit)</t>
  </si>
  <si>
    <t>Operating Loss Carryforwards</t>
  </si>
  <si>
    <t>Operating Loss Carryforwards, Limitations on Use</t>
  </si>
  <si>
    <t xml:space="preserve">The federal and state carryforward amounts expire in varying amounts between 2019 and 2030. </t>
  </si>
  <si>
    <t>NOTE 6 - INCOME TAX PROVISION: Schedule of Income tax provision (Details) - USD ($)</t>
  </si>
  <si>
    <t>Income tax benefit at U.S. federal statutory rates</t>
  </si>
  <si>
    <t>Change in valuation allowance</t>
  </si>
  <si>
    <t>Net operating losses</t>
  </si>
  <si>
    <t>Debt issued for financing costs</t>
  </si>
  <si>
    <t>Impairment of related parties receivables</t>
  </si>
  <si>
    <t>Change in derivative liabilities</t>
  </si>
  <si>
    <t>Gain on sale of assets</t>
  </si>
  <si>
    <t>Increase (decrease) in valuation allowances</t>
  </si>
  <si>
    <t>Net deferred taxes</t>
  </si>
  <si>
    <t>NOTE 7 - COMMITMENTS AND CONTINGENCIES (Details) - USD ($)</t>
  </si>
  <si>
    <t>Commitments and Contingencies</t>
  </si>
  <si>
    <t>Payments for Other Fees</t>
  </si>
  <si>
    <t>Other Accounts Payable and Accrued Liabilities</t>
  </si>
  <si>
    <t>A former employee</t>
  </si>
  <si>
    <t>Other Commitments, Description</t>
  </si>
  <si>
    <t>, Sangui also granted a issuing of 2,238,095 of its shares to the employee in addition to a license fee on the revenues generated by the license agreement with Sastomed</t>
  </si>
  <si>
    <t>Office</t>
  </si>
  <si>
    <t>Lessee, Operating Lease, Description</t>
  </si>
  <si>
    <t>The Company leases office facilities from an unrelated third party at Euro 685 per month. The office lease contract is maintained on a month-to-month basis</t>
  </si>
  <si>
    <t>Automobile</t>
  </si>
  <si>
    <t>The lease provides for a lease payment of 538 Euros per month beginning June 2018 expiring May 2020</t>
  </si>
  <si>
    <t>NOTE 8 - STOCK-BASED COMPENSATION (Details)</t>
  </si>
  <si>
    <t>2004 Employee Stock Incentive Plan</t>
  </si>
  <si>
    <t>Share-based Compensation Arrangement by Share-based Payment Award, Description</t>
  </si>
  <si>
    <t>the Board was authorized to issue up to 1,000,000 shares of common stock to certain eligible employees of the Company or its subsidiaries. All of these shares were issued pursuant to the plan prior to June 30, 2007</t>
  </si>
  <si>
    <t>2008 Amended and Restated Long-Term Equity Incentive Plan</t>
  </si>
  <si>
    <t>the Board was authorized to issue up to 10,000,000 shares of common stock (including incentive stock options) to certain eligible employees, directors, and/or consultants of the Company or its subsidiaries</t>
  </si>
  <si>
    <t>NOTE 9 - NOTE PAYABLE (Details) - SastoMed GmbH</t>
  </si>
  <si>
    <t>Debt Instrument, Description</t>
  </si>
  <si>
    <t>The note payable accrues interest at 4% annum and is due June 30, 2019.   Accordingly, the note payable and accrued interest of 34,282 Euros</t>
  </si>
  <si>
    <t>NOTE 10 - SUBSEQUENT EVENTS (Details) - USD ($)</t>
  </si>
  <si>
    <t>Oct. 04, 2019</t>
  </si>
  <si>
    <t>Sep. 17, 2019</t>
  </si>
  <si>
    <t>Jul. 30, 2019</t>
  </si>
  <si>
    <t>Subsequent Event</t>
  </si>
  <si>
    <t>Subsequent Event | Director</t>
  </si>
  <si>
    <t>Subsequent Event | Director | Note 16</t>
  </si>
</sst>
</file>

<file path=xl/styles.xml><?xml version="1.0" encoding="utf-8"?>
<styleSheet xmlns="http://schemas.openxmlformats.org/spreadsheetml/2006/main">
  <numFmts count="4">
    <numFmt formatCode="_(&quot;$ &quot;#,##0_);_(&quot;$ &quot;(#,##0)" numFmtId="164"/>
    <numFmt formatCode="#,##0.000000_);(#,##0.000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201479842</v>
      </c>
    </row>
    <row r="11" spans="1:4">
      <c r="A11" s="4" t="s">
        <v>19</v>
      </c>
      <c r="D11" s="6" t="n">
        <v>352785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6</v>
      </c>
    </row>
    <row r="17" spans="1:4">
      <c r="A17" s="4" t="s">
        <v>28</v>
      </c>
      <c r="B17" s="4" t="s">
        <v>29</v>
      </c>
    </row>
    <row r="18" spans="1:4">
      <c r="A18" s="4" t="s">
        <v>30</v>
      </c>
      <c r="B18" s="4" t="s">
        <v>31</v>
      </c>
    </row>
    <row r="19" spans="1:4">
      <c r="A19" s="4" t="s">
        <v>32</v>
      </c>
      <c r="B19" s="4" t="s">
        <v>29</v>
      </c>
    </row>
    <row r="20" spans="1:4">
      <c r="A20" s="4" t="s">
        <v>33</v>
      </c>
      <c r="B20" s="4" t="s">
        <v>31</v>
      </c>
    </row>
    <row r="21" spans="1:4">
      <c r="A21" s="4" t="s">
        <v>34</v>
      </c>
      <c r="B21" s="4" t="s">
        <v>35</v>
      </c>
    </row>
    <row r="22" spans="1:4">
      <c r="A22" s="4" t="s">
        <v>36</v>
      </c>
      <c r="B22" s="4" t="s">
        <v>37</v>
      </c>
    </row>
    <row r="23" spans="1:4">
      <c r="A23" s="4" t="s">
        <v>38</v>
      </c>
      <c r="B23" s="4" t="s">
        <v>37</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29</v>
      </c>
    </row>
    <row r="32" spans="1:4">
      <c r="A32" s="4" t="s">
        <v>54</v>
      </c>
      <c r="B32" s="4" t="s">
        <v>29</v>
      </c>
    </row>
    <row r="33" spans="1:4">
      <c r="A33" s="4" t="s">
        <v>55</v>
      </c>
      <c r="B33" s="4" t="s">
        <v>56</v>
      </c>
    </row>
    <row r="34" spans="1:4">
      <c r="A34" s="4" t="s">
        <v>57</v>
      </c>
      <c r="B34"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55</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55</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55</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55</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1</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204</v>
      </c>
      <c r="B18" s="4" t="s">
        <v>205</v>
      </c>
    </row>
    <row r="19" spans="1:2">
      <c r="A19" s="4" t="s">
        <v>206</v>
      </c>
      <c r="B19" s="4" t="s">
        <v>207</v>
      </c>
    </row>
    <row r="20" spans="1:2">
      <c r="A20" s="4" t="s">
        <v>208</v>
      </c>
      <c r="B20" s="4" t="s">
        <v>209</v>
      </c>
    </row>
    <row r="21" spans="1:2">
      <c r="A21" s="4" t="s">
        <v>210</v>
      </c>
      <c r="B21" s="4" t="s">
        <v>211</v>
      </c>
    </row>
    <row r="22" spans="1:2">
      <c r="A22" s="4" t="s">
        <v>212</v>
      </c>
      <c r="B22" s="4" t="s">
        <v>213</v>
      </c>
    </row>
    <row r="23" spans="1:2">
      <c r="A23" s="4" t="s">
        <v>214</v>
      </c>
      <c r="B23" s="4" t="s">
        <v>215</v>
      </c>
    </row>
    <row r="24" spans="1:2">
      <c r="A24" s="4" t="s">
        <v>216</v>
      </c>
      <c r="B24" s="4" t="s">
        <v>217</v>
      </c>
    </row>
    <row r="25" spans="1:2">
      <c r="A25" s="4" t="s">
        <v>218</v>
      </c>
      <c r="B25"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60</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1</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221</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7453</v>
      </c>
      <c r="C3" s="6" t="n">
        <v>20943</v>
      </c>
    </row>
    <row r="4" spans="1:3">
      <c r="A4" s="4" t="s">
        <v>63</v>
      </c>
      <c r="B4" s="5" t="n">
        <v>9470</v>
      </c>
      <c r="C4" s="5" t="n">
        <v>22774</v>
      </c>
    </row>
    <row r="5" spans="1:3">
      <c r="A5" s="4" t="s">
        <v>64</v>
      </c>
      <c r="B5" s="5" t="n">
        <v>6852</v>
      </c>
      <c r="C5" s="5" t="n">
        <v>2143</v>
      </c>
    </row>
    <row r="6" spans="1:3">
      <c r="A6" s="4" t="s">
        <v>65</v>
      </c>
      <c r="B6" s="5" t="n">
        <v>29525</v>
      </c>
      <c r="C6" s="5" t="n">
        <v>49107</v>
      </c>
    </row>
    <row r="7" spans="1:3">
      <c r="A7" s="4" t="s">
        <v>66</v>
      </c>
      <c r="B7" s="5" t="n">
        <v>5671</v>
      </c>
      <c r="C7" s="5" t="n">
        <v>7062</v>
      </c>
    </row>
    <row r="8" spans="1:3">
      <c r="A8" s="4" t="s">
        <v>67</v>
      </c>
      <c r="B8" s="5" t="n">
        <v>78971</v>
      </c>
      <c r="C8" s="5" t="n">
        <v>102029</v>
      </c>
    </row>
    <row r="9" spans="1:3">
      <c r="A9" s="4" t="s">
        <v>68</v>
      </c>
      <c r="B9" s="5" t="n">
        <v>0</v>
      </c>
      <c r="C9" s="5" t="n">
        <v>0</v>
      </c>
    </row>
    <row r="10" spans="1:3">
      <c r="A10" s="4" t="s">
        <v>69</v>
      </c>
      <c r="B10" s="5" t="n">
        <v>78971</v>
      </c>
      <c r="C10" s="5" t="n">
        <v>102029</v>
      </c>
    </row>
    <row r="11" spans="1:3">
      <c r="A11" s="3" t="s">
        <v>70</v>
      </c>
    </row>
    <row r="12" spans="1:3">
      <c r="A12" s="4" t="s">
        <v>71</v>
      </c>
      <c r="B12" s="5" t="n">
        <v>164145</v>
      </c>
      <c r="C12" s="5" t="n">
        <v>189739</v>
      </c>
    </row>
    <row r="13" spans="1:3">
      <c r="A13" s="4" t="s">
        <v>72</v>
      </c>
      <c r="B13" s="5" t="n">
        <v>28458</v>
      </c>
      <c r="C13" s="5" t="n">
        <v>19088</v>
      </c>
    </row>
    <row r="14" spans="1:3">
      <c r="A14" s="4" t="s">
        <v>73</v>
      </c>
      <c r="B14" s="5" t="n">
        <v>0</v>
      </c>
      <c r="C14" s="5" t="n">
        <v>40025</v>
      </c>
    </row>
    <row r="15" spans="1:3">
      <c r="A15" s="4" t="s">
        <v>74</v>
      </c>
      <c r="B15" s="5" t="n">
        <v>478357</v>
      </c>
      <c r="C15" s="5" t="n">
        <v>204321</v>
      </c>
    </row>
    <row r="16" spans="1:3">
      <c r="A16" s="4" t="s">
        <v>75</v>
      </c>
      <c r="B16" s="5" t="n">
        <v>670960</v>
      </c>
      <c r="C16" s="5" t="n">
        <v>453173</v>
      </c>
    </row>
    <row r="17" spans="1:3">
      <c r="A17" s="3" t="s">
        <v>76</v>
      </c>
    </row>
    <row r="18" spans="1:3">
      <c r="A18" s="4" t="s">
        <v>77</v>
      </c>
      <c r="B18" s="5" t="n">
        <v>0</v>
      </c>
      <c r="C18" s="5" t="n">
        <v>0</v>
      </c>
    </row>
    <row r="19" spans="1:3">
      <c r="A19" s="4" t="s">
        <v>78</v>
      </c>
      <c r="B19" s="5" t="n">
        <v>32967499</v>
      </c>
      <c r="C19" s="5" t="n">
        <v>32864356</v>
      </c>
    </row>
    <row r="20" spans="1:3">
      <c r="A20" s="4" t="s">
        <v>79</v>
      </c>
      <c r="B20" s="5" t="n">
        <v>4513328</v>
      </c>
      <c r="C20" s="5" t="n">
        <v>4513328</v>
      </c>
    </row>
    <row r="21" spans="1:3">
      <c r="A21" s="4" t="s">
        <v>80</v>
      </c>
      <c r="B21" s="5" t="n">
        <v>-19387</v>
      </c>
      <c r="C21" s="5" t="n">
        <v>-19387</v>
      </c>
    </row>
    <row r="22" spans="1:3">
      <c r="A22" s="4" t="s">
        <v>81</v>
      </c>
      <c r="B22" s="5" t="n">
        <v>91447</v>
      </c>
      <c r="C22" s="5" t="n">
        <v>92921</v>
      </c>
    </row>
    <row r="23" spans="1:3">
      <c r="A23" s="4" t="s">
        <v>82</v>
      </c>
      <c r="B23" s="5" t="n">
        <v>-37503684</v>
      </c>
      <c r="C23" s="5" t="n">
        <v>-37180108</v>
      </c>
    </row>
    <row r="24" spans="1:3">
      <c r="A24" s="4" t="s">
        <v>83</v>
      </c>
      <c r="B24" s="5" t="n">
        <v>49203</v>
      </c>
      <c r="C24" s="5" t="n">
        <v>271110</v>
      </c>
    </row>
    <row r="25" spans="1:3">
      <c r="A25" s="4" t="s">
        <v>84</v>
      </c>
      <c r="B25" s="5" t="n">
        <v>-641192</v>
      </c>
      <c r="C25" s="5" t="n">
        <v>-622254</v>
      </c>
    </row>
    <row r="26" spans="1:3">
      <c r="A26" s="4" t="s">
        <v>85</v>
      </c>
      <c r="B26" s="5" t="n">
        <v>-591989</v>
      </c>
      <c r="C26" s="5" t="n">
        <v>-351144</v>
      </c>
    </row>
    <row r="27" spans="1:3">
      <c r="A27" s="4" t="s">
        <v>86</v>
      </c>
      <c r="B27" s="6" t="n">
        <v>78971</v>
      </c>
      <c r="C27" s="6" t="n">
        <v>1020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4" t="s">
        <v>231</v>
      </c>
      <c r="B3" s="4"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5</v>
      </c>
      <c r="B1" s="2" t="s">
        <v>1</v>
      </c>
    </row>
    <row r="2" spans="1:3">
      <c r="B2" s="2" t="s">
        <v>2</v>
      </c>
      <c r="C2" s="2" t="s">
        <v>60</v>
      </c>
    </row>
    <row r="3" spans="1:3">
      <c r="A3" s="3" t="s">
        <v>5</v>
      </c>
    </row>
    <row r="4" spans="1:3">
      <c r="A4" s="4" t="s">
        <v>106</v>
      </c>
      <c r="B4" s="6" t="n">
        <v>-323576</v>
      </c>
      <c r="C4" s="6" t="n">
        <v>-201810</v>
      </c>
    </row>
    <row r="5" spans="1:3">
      <c r="A5" s="4" t="s">
        <v>141</v>
      </c>
      <c r="B5" s="6" t="n">
        <v>-316918</v>
      </c>
      <c r="C5" s="6" t="n">
        <v>-25376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37</v>
      </c>
    </row>
    <row r="2" spans="1:3">
      <c r="A2" s="4" t="s">
        <v>238</v>
      </c>
    </row>
    <row r="3" spans="1:3">
      <c r="A3" s="4" t="s">
        <v>231</v>
      </c>
      <c r="B3" s="4" t="s">
        <v>232</v>
      </c>
    </row>
    <row r="4" spans="1:3">
      <c r="A4" s="4" t="s">
        <v>239</v>
      </c>
    </row>
    <row r="5" spans="1:3">
      <c r="A5" s="4" t="s">
        <v>231</v>
      </c>
      <c r="B5" s="4" t="s">
        <v>240</v>
      </c>
      <c r="C5" s="4" t="s">
        <v>24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1</v>
      </c>
      <c r="B1" s="2" t="s">
        <v>1</v>
      </c>
    </row>
    <row r="2" spans="1:3">
      <c r="B2" s="2" t="s">
        <v>2</v>
      </c>
      <c r="C2" s="2" t="s">
        <v>60</v>
      </c>
    </row>
    <row r="3" spans="1:3">
      <c r="A3" s="3" t="s">
        <v>5</v>
      </c>
    </row>
    <row r="4" spans="1:3">
      <c r="A4" s="4" t="s">
        <v>126</v>
      </c>
      <c r="B4" s="6" t="n">
        <v>-1474</v>
      </c>
      <c r="C4" s="6" t="n">
        <v>-29306</v>
      </c>
    </row>
    <row r="5" spans="1:3">
      <c r="A5" s="4" t="s">
        <v>99</v>
      </c>
      <c r="B5" s="6" t="n">
        <v>6807</v>
      </c>
      <c r="C5" s="6" t="n">
        <v>54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60</v>
      </c>
    </row>
    <row r="2" spans="1:3">
      <c r="A2" s="4" t="s">
        <v>243</v>
      </c>
    </row>
    <row r="3" spans="1:3">
      <c r="A3" s="4" t="s">
        <v>244</v>
      </c>
      <c r="B3" s="7" t="n">
        <v>0.878005</v>
      </c>
      <c r="C3" s="7" t="n">
        <v>0.856494</v>
      </c>
    </row>
    <row r="4" spans="1:3">
      <c r="A4" s="4" t="s">
        <v>245</v>
      </c>
    </row>
    <row r="5" spans="1:3">
      <c r="A5" s="4" t="s">
        <v>244</v>
      </c>
      <c r="B5" s="7" t="n">
        <v>0.876498</v>
      </c>
      <c r="C5" s="7" t="n">
        <v>0.83829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6</v>
      </c>
      <c r="B1" s="2" t="s">
        <v>1</v>
      </c>
    </row>
    <row r="2" spans="1:3">
      <c r="B2" s="2" t="s">
        <v>2</v>
      </c>
      <c r="C2" s="2" t="s">
        <v>60</v>
      </c>
    </row>
    <row r="3" spans="1:3">
      <c r="A3" s="3" t="s">
        <v>5</v>
      </c>
    </row>
    <row r="4" spans="1:3">
      <c r="A4" s="4" t="s">
        <v>247</v>
      </c>
      <c r="B4" s="6" t="n">
        <v>0</v>
      </c>
      <c r="C4"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8</v>
      </c>
      <c r="B1" s="2" t="s">
        <v>1</v>
      </c>
    </row>
    <row r="2" spans="1:3">
      <c r="B2" s="2" t="s">
        <v>2</v>
      </c>
      <c r="C2" s="2" t="s">
        <v>60</v>
      </c>
    </row>
    <row r="3" spans="1:3">
      <c r="A3" s="3" t="s">
        <v>5</v>
      </c>
    </row>
    <row r="4" spans="1:3">
      <c r="A4" s="4" t="s">
        <v>249</v>
      </c>
      <c r="B4" s="6" t="n">
        <v>0</v>
      </c>
      <c r="C4"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50</v>
      </c>
      <c r="B1" s="2" t="s">
        <v>1</v>
      </c>
    </row>
    <row r="2" spans="1:2">
      <c r="B2" s="2" t="s">
        <v>2</v>
      </c>
    </row>
    <row r="3" spans="1:2">
      <c r="A3" s="4" t="s">
        <v>25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4</v>
      </c>
      <c r="B1" s="2" t="s">
        <v>1</v>
      </c>
    </row>
    <row r="2" spans="1:3">
      <c r="B2" s="2" t="s">
        <v>2</v>
      </c>
      <c r="C2" s="2" t="s">
        <v>60</v>
      </c>
    </row>
    <row r="3" spans="1:3">
      <c r="A3" s="3" t="s">
        <v>5</v>
      </c>
    </row>
    <row r="4" spans="1:3">
      <c r="A4" s="4" t="s">
        <v>93</v>
      </c>
      <c r="B4" s="6" t="n">
        <v>27226</v>
      </c>
      <c r="C4" s="6" t="n">
        <v>2300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5</v>
      </c>
      <c r="B1" s="2" t="s">
        <v>1</v>
      </c>
    </row>
    <row r="2" spans="1:3">
      <c r="B2" s="2" t="s">
        <v>2</v>
      </c>
      <c r="C2" s="2" t="s">
        <v>60</v>
      </c>
    </row>
    <row r="3" spans="1:3">
      <c r="A3" s="3" t="s">
        <v>5</v>
      </c>
    </row>
    <row r="4" spans="1:3">
      <c r="A4" s="4" t="s">
        <v>256</v>
      </c>
      <c r="B4" s="5" t="n">
        <v>0</v>
      </c>
      <c r="C4"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60</v>
      </c>
    </row>
    <row r="3" spans="1:3">
      <c r="A3" s="3" t="s">
        <v>88</v>
      </c>
    </row>
    <row r="4" spans="1:3">
      <c r="A4" s="4" t="s">
        <v>89</v>
      </c>
      <c r="B4" s="6" t="n">
        <v>88001</v>
      </c>
      <c r="C4" s="6" t="n">
        <v>77152</v>
      </c>
    </row>
    <row r="5" spans="1:3">
      <c r="A5" s="4" t="s">
        <v>90</v>
      </c>
      <c r="B5" s="5" t="n">
        <v>0</v>
      </c>
      <c r="C5" s="5" t="n">
        <v>62</v>
      </c>
    </row>
    <row r="6" spans="1:3">
      <c r="A6" s="4" t="s">
        <v>91</v>
      </c>
      <c r="B6" s="5" t="n">
        <v>88001</v>
      </c>
      <c r="C6" s="5" t="n">
        <v>77090</v>
      </c>
    </row>
    <row r="7" spans="1:3">
      <c r="A7" s="3" t="s">
        <v>92</v>
      </c>
    </row>
    <row r="8" spans="1:3">
      <c r="A8" s="4" t="s">
        <v>93</v>
      </c>
      <c r="B8" s="5" t="n">
        <v>27226</v>
      </c>
      <c r="C8" s="5" t="n">
        <v>23003</v>
      </c>
    </row>
    <row r="9" spans="1:3">
      <c r="A9" s="4" t="s">
        <v>94</v>
      </c>
      <c r="B9" s="5" t="n">
        <v>209516</v>
      </c>
      <c r="C9" s="5" t="n">
        <v>121478</v>
      </c>
    </row>
    <row r="10" spans="1:3">
      <c r="A10" s="4" t="s">
        <v>95</v>
      </c>
      <c r="B10" s="5" t="n">
        <v>188894</v>
      </c>
      <c r="C10" s="5" t="n">
        <v>140654</v>
      </c>
    </row>
    <row r="11" spans="1:3">
      <c r="A11" s="4" t="s">
        <v>96</v>
      </c>
      <c r="B11" s="5" t="n">
        <v>425636</v>
      </c>
      <c r="C11" s="5" t="n">
        <v>285135</v>
      </c>
    </row>
    <row r="12" spans="1:3">
      <c r="A12" s="4" t="s">
        <v>97</v>
      </c>
      <c r="B12" s="5" t="n">
        <v>-337635</v>
      </c>
      <c r="C12" s="5" t="n">
        <v>-208045</v>
      </c>
    </row>
    <row r="13" spans="1:3">
      <c r="A13" s="3" t="s">
        <v>98</v>
      </c>
    </row>
    <row r="14" spans="1:3">
      <c r="A14" s="4" t="s">
        <v>99</v>
      </c>
      <c r="B14" s="5" t="n">
        <v>6807</v>
      </c>
      <c r="C14" s="5" t="n">
        <v>549</v>
      </c>
    </row>
    <row r="15" spans="1:3">
      <c r="A15" s="4" t="s">
        <v>100</v>
      </c>
      <c r="B15" s="5" t="n">
        <v>-11686</v>
      </c>
      <c r="C15" s="5" t="n">
        <v>-8307</v>
      </c>
    </row>
    <row r="16" spans="1:3">
      <c r="A16" s="4" t="s">
        <v>101</v>
      </c>
      <c r="B16" s="5" t="n">
        <v>-4879</v>
      </c>
      <c r="C16" s="5" t="n">
        <v>-7758</v>
      </c>
    </row>
    <row r="17" spans="1:3">
      <c r="A17" s="4" t="s">
        <v>102</v>
      </c>
      <c r="B17" s="5" t="n">
        <v>-342514</v>
      </c>
      <c r="C17" s="5" t="n">
        <v>-215803</v>
      </c>
    </row>
    <row r="18" spans="1:3">
      <c r="A18" s="4" t="s">
        <v>103</v>
      </c>
      <c r="B18" s="5" t="n">
        <v>0</v>
      </c>
      <c r="C18" s="5" t="n">
        <v>0</v>
      </c>
    </row>
    <row r="19" spans="1:3">
      <c r="A19" s="4" t="s">
        <v>104</v>
      </c>
      <c r="B19" s="5" t="n">
        <v>-342514</v>
      </c>
      <c r="C19" s="5" t="n">
        <v>-215803</v>
      </c>
    </row>
    <row r="20" spans="1:3">
      <c r="A20" s="4" t="s">
        <v>105</v>
      </c>
      <c r="B20" s="5" t="n">
        <v>18938</v>
      </c>
      <c r="C20" s="5" t="n">
        <v>13993</v>
      </c>
    </row>
    <row r="21" spans="1:3">
      <c r="A21" s="4" t="s">
        <v>106</v>
      </c>
      <c r="B21" s="5" t="n">
        <v>-323576</v>
      </c>
      <c r="C21" s="5" t="n">
        <v>-201810</v>
      </c>
    </row>
    <row r="22" spans="1:3">
      <c r="A22" s="3" t="s">
        <v>107</v>
      </c>
    </row>
    <row r="23" spans="1:3">
      <c r="A23" s="4" t="s">
        <v>108</v>
      </c>
      <c r="B23" s="5" t="n">
        <v>-1474</v>
      </c>
      <c r="C23" s="5" t="n">
        <v>-29306</v>
      </c>
    </row>
    <row r="24" spans="1:3">
      <c r="A24" s="4" t="s">
        <v>109</v>
      </c>
      <c r="B24" s="6" t="n">
        <v>-343988</v>
      </c>
      <c r="C24" s="6" t="n">
        <v>-245109</v>
      </c>
    </row>
    <row r="25" spans="1:3">
      <c r="A25" s="4" t="s">
        <v>110</v>
      </c>
      <c r="B25" s="6" t="n">
        <v>0</v>
      </c>
      <c r="C25" s="6" t="n">
        <v>0</v>
      </c>
    </row>
    <row r="26" spans="1:3">
      <c r="A26" s="4" t="s">
        <v>111</v>
      </c>
      <c r="B26" s="5" t="n">
        <v>197127973</v>
      </c>
      <c r="C26" s="5" t="n">
        <v>18820478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7</v>
      </c>
      <c r="B1" s="2" t="s">
        <v>258</v>
      </c>
      <c r="C1" s="2" t="s">
        <v>2</v>
      </c>
      <c r="D1" s="2" t="s">
        <v>60</v>
      </c>
      <c r="E1" s="2" t="s">
        <v>237</v>
      </c>
    </row>
    <row r="2" spans="1:5">
      <c r="A2" s="4" t="s">
        <v>123</v>
      </c>
      <c r="C2" s="5" t="n">
        <v>6500000</v>
      </c>
      <c r="D2" s="5" t="n">
        <v>7070000</v>
      </c>
    </row>
    <row r="3" spans="1:5">
      <c r="A3" s="4" t="s">
        <v>122</v>
      </c>
      <c r="C3" s="6" t="n">
        <v>84491</v>
      </c>
      <c r="D3" s="6" t="n">
        <v>154488</v>
      </c>
    </row>
    <row r="4" spans="1:5">
      <c r="A4" s="4" t="s">
        <v>117</v>
      </c>
    </row>
    <row r="5" spans="1:5">
      <c r="A5" s="4" t="s">
        <v>122</v>
      </c>
      <c r="C5" s="6" t="n">
        <v>0</v>
      </c>
      <c r="D5" s="6" t="n">
        <v>0</v>
      </c>
    </row>
    <row r="6" spans="1:5">
      <c r="A6" s="4" t="s">
        <v>238</v>
      </c>
    </row>
    <row r="7" spans="1:5">
      <c r="A7" s="4" t="s">
        <v>123</v>
      </c>
      <c r="B7" s="5" t="n">
        <v>11400</v>
      </c>
    </row>
    <row r="8" spans="1:5">
      <c r="A8" s="4" t="s">
        <v>122</v>
      </c>
      <c r="B8" s="6" t="n">
        <v>1140759</v>
      </c>
    </row>
    <row r="9" spans="1:5">
      <c r="A9" s="4" t="s">
        <v>259</v>
      </c>
      <c r="C9" s="5" t="n">
        <v>113800</v>
      </c>
      <c r="D9" s="5" t="n">
        <v>113800</v>
      </c>
    </row>
    <row r="10" spans="1:5">
      <c r="A10" s="4" t="s">
        <v>231</v>
      </c>
      <c r="C10" s="4" t="s">
        <v>232</v>
      </c>
    </row>
    <row r="11" spans="1:5">
      <c r="A11" s="4" t="s">
        <v>239</v>
      </c>
    </row>
    <row r="12" spans="1:5">
      <c r="A12" s="4" t="s">
        <v>231</v>
      </c>
      <c r="C12" s="4" t="s">
        <v>240</v>
      </c>
      <c r="E12" s="4" t="s">
        <v>240</v>
      </c>
    </row>
    <row r="13" spans="1:5">
      <c r="A13" s="4" t="s">
        <v>260</v>
      </c>
    </row>
    <row r="14" spans="1:5">
      <c r="A14" s="4" t="s">
        <v>231</v>
      </c>
      <c r="C14" s="4" t="s">
        <v>2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80"/>
    <col customWidth="1" max="5" min="5" width="14"/>
  </cols>
  <sheetData>
    <row r="1" spans="1:5">
      <c r="A1" s="1" t="s">
        <v>262</v>
      </c>
      <c r="B1" s="2" t="s">
        <v>2</v>
      </c>
      <c r="C1" s="2" t="s">
        <v>60</v>
      </c>
      <c r="D1" s="2" t="s">
        <v>2</v>
      </c>
      <c r="E1" s="2" t="s">
        <v>237</v>
      </c>
    </row>
    <row r="2" spans="1:5">
      <c r="A2" s="4" t="s">
        <v>263</v>
      </c>
    </row>
    <row r="3" spans="1:5">
      <c r="A3" s="4" t="s">
        <v>233</v>
      </c>
      <c r="D3" s="4" t="s">
        <v>264</v>
      </c>
    </row>
    <row r="4" spans="1:5">
      <c r="A4" s="4" t="s">
        <v>265</v>
      </c>
      <c r="D4" s="4" t="s">
        <v>266</v>
      </c>
    </row>
    <row r="5" spans="1:5">
      <c r="A5" s="4" t="s">
        <v>267</v>
      </c>
      <c r="B5" s="4" t="s">
        <v>268</v>
      </c>
      <c r="C5" s="4" t="s">
        <v>269</v>
      </c>
      <c r="D5" s="4" t="s">
        <v>270</v>
      </c>
    </row>
    <row r="6" spans="1:5">
      <c r="A6" s="4" t="s">
        <v>231</v>
      </c>
      <c r="E6" s="4" t="s">
        <v>261</v>
      </c>
    </row>
    <row r="7" spans="1:5">
      <c r="A7" s="4" t="s">
        <v>239</v>
      </c>
    </row>
    <row r="8" spans="1:5">
      <c r="A8" s="4" t="s">
        <v>231</v>
      </c>
      <c r="B8" s="4" t="s">
        <v>240</v>
      </c>
      <c r="D8" s="4" t="s">
        <v>240</v>
      </c>
      <c r="E8" s="4" t="s">
        <v>2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60</v>
      </c>
    </row>
    <row r="2" spans="1:3">
      <c r="A2" s="4" t="s">
        <v>272</v>
      </c>
      <c r="B2" s="6" t="n">
        <v>0</v>
      </c>
      <c r="C2" s="6" t="n">
        <v>1237886</v>
      </c>
    </row>
    <row r="3" spans="1:3">
      <c r="A3" s="4" t="s">
        <v>68</v>
      </c>
      <c r="B3" s="5" t="n">
        <v>0</v>
      </c>
      <c r="C3" s="5" t="n">
        <v>0</v>
      </c>
    </row>
    <row r="4" spans="1:3">
      <c r="A4" s="4" t="s">
        <v>273</v>
      </c>
    </row>
    <row r="5" spans="1:3">
      <c r="A5" s="4" t="s">
        <v>272</v>
      </c>
      <c r="B5" s="5" t="n">
        <v>0</v>
      </c>
      <c r="C5" s="5" t="n">
        <v>641326</v>
      </c>
    </row>
    <row r="6" spans="1:3">
      <c r="A6" s="4" t="s">
        <v>274</v>
      </c>
    </row>
    <row r="7" spans="1:3">
      <c r="A7" s="4" t="s">
        <v>272</v>
      </c>
      <c r="B7" s="5" t="n">
        <v>0</v>
      </c>
      <c r="C7" s="5" t="n">
        <v>285189</v>
      </c>
    </row>
    <row r="8" spans="1:3">
      <c r="A8" s="4" t="s">
        <v>275</v>
      </c>
      <c r="B8" s="5" t="n">
        <v>0</v>
      </c>
      <c r="C8" s="5" t="n">
        <v>1237886</v>
      </c>
    </row>
    <row r="9" spans="1:3">
      <c r="A9" s="4" t="s">
        <v>276</v>
      </c>
    </row>
    <row r="10" spans="1:3">
      <c r="A10" s="4" t="s">
        <v>272</v>
      </c>
      <c r="B10" s="6" t="n">
        <v>0</v>
      </c>
      <c r="C10" s="6" t="n">
        <v>3113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277</v>
      </c>
      <c r="B1" s="2" t="s">
        <v>1</v>
      </c>
    </row>
    <row r="2" spans="1:2">
      <c r="B2" s="2" t="s">
        <v>278</v>
      </c>
    </row>
    <row r="3" spans="1:2">
      <c r="A3" s="4" t="s">
        <v>274</v>
      </c>
    </row>
    <row r="4" spans="1:2">
      <c r="A4" s="4" t="s">
        <v>279</v>
      </c>
      <c r="B4" s="6" t="n">
        <v>11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outlineLevelCol="0"/>
  <cols>
    <col customWidth="1" max="1" min="1" width="56"/>
    <col customWidth="1" max="2" min="2" width="76"/>
    <col customWidth="1" max="3" min="3" width="76"/>
    <col customWidth="1" max="4" min="4" width="76"/>
    <col customWidth="1" max="5" min="5" width="14"/>
    <col customWidth="1" max="6" min="6" width="77"/>
    <col customWidth="1" max="7" min="7" width="76"/>
    <col customWidth="1" max="8" min="8" width="14"/>
    <col customWidth="1" max="9" min="9" width="76"/>
    <col customWidth="1" max="10" min="10" width="80"/>
    <col customWidth="1" max="11" min="11" width="76"/>
    <col customWidth="1" max="12" min="12" width="76"/>
    <col customWidth="1" max="13" min="13" width="76"/>
    <col customWidth="1" max="14" min="14" width="76"/>
    <col customWidth="1" max="15" min="15" width="77"/>
    <col customWidth="1" max="16" min="16" width="14"/>
    <col customWidth="1" max="17" min="17" width="14"/>
    <col customWidth="1" max="18" min="18" width="14"/>
  </cols>
  <sheetData>
    <row r="1" spans="1:18">
      <c r="A1" s="1" t="s">
        <v>280</v>
      </c>
      <c r="B1" s="2" t="s">
        <v>281</v>
      </c>
      <c r="C1" s="2" t="s">
        <v>282</v>
      </c>
      <c r="D1" s="2" t="s">
        <v>283</v>
      </c>
      <c r="E1" s="2" t="s">
        <v>284</v>
      </c>
      <c r="F1" s="2" t="s">
        <v>285</v>
      </c>
      <c r="G1" s="2" t="s">
        <v>286</v>
      </c>
      <c r="H1" s="2" t="s">
        <v>287</v>
      </c>
      <c r="I1" s="2" t="s">
        <v>288</v>
      </c>
      <c r="J1" s="2" t="s">
        <v>289</v>
      </c>
      <c r="K1" s="2" t="s">
        <v>290</v>
      </c>
      <c r="L1" s="2" t="s">
        <v>291</v>
      </c>
      <c r="M1" s="2" t="s">
        <v>292</v>
      </c>
      <c r="N1" s="2" t="s">
        <v>293</v>
      </c>
      <c r="O1" s="2" t="s">
        <v>294</v>
      </c>
      <c r="P1" s="2" t="s">
        <v>295</v>
      </c>
      <c r="Q1" s="2" t="s">
        <v>2</v>
      </c>
      <c r="R1" s="2" t="s">
        <v>60</v>
      </c>
    </row>
    <row r="2" spans="1:18">
      <c r="A2" s="4" t="s">
        <v>72</v>
      </c>
      <c r="Q2" s="6" t="n">
        <v>28458</v>
      </c>
      <c r="R2" s="6" t="n">
        <v>19088</v>
      </c>
    </row>
    <row r="3" spans="1:18">
      <c r="A3" s="4" t="s">
        <v>143</v>
      </c>
      <c r="Q3" s="5" t="n">
        <v>878606</v>
      </c>
      <c r="R3" s="6" t="n">
        <v>90113</v>
      </c>
    </row>
    <row r="4" spans="1:18">
      <c r="A4" s="4" t="s">
        <v>296</v>
      </c>
    </row>
    <row r="5" spans="1:18">
      <c r="A5" s="4" t="s">
        <v>143</v>
      </c>
      <c r="P5" s="6" t="n">
        <v>113895</v>
      </c>
    </row>
    <row r="6" spans="1:18">
      <c r="A6" s="4" t="s">
        <v>267</v>
      </c>
      <c r="J6" s="4" t="s">
        <v>297</v>
      </c>
    </row>
    <row r="7" spans="1:18">
      <c r="A7" s="4" t="s">
        <v>298</v>
      </c>
      <c r="Q7" s="5" t="n">
        <v>23584</v>
      </c>
    </row>
    <row r="8" spans="1:18">
      <c r="A8" s="4" t="s">
        <v>299</v>
      </c>
    </row>
    <row r="9" spans="1:18">
      <c r="A9" s="4" t="s">
        <v>143</v>
      </c>
      <c r="O9" s="6" t="n">
        <v>28474</v>
      </c>
    </row>
    <row r="10" spans="1:18">
      <c r="A10" s="4" t="s">
        <v>267</v>
      </c>
      <c r="O10" s="4" t="s">
        <v>300</v>
      </c>
    </row>
    <row r="11" spans="1:18">
      <c r="A11" s="4" t="s">
        <v>298</v>
      </c>
      <c r="Q11" s="5" t="n">
        <v>882</v>
      </c>
    </row>
    <row r="12" spans="1:18">
      <c r="A12" s="4" t="s">
        <v>301</v>
      </c>
    </row>
    <row r="13" spans="1:18">
      <c r="A13" s="4" t="s">
        <v>143</v>
      </c>
      <c r="N13" s="6" t="n">
        <v>28474</v>
      </c>
    </row>
    <row r="14" spans="1:18">
      <c r="A14" s="4" t="s">
        <v>267</v>
      </c>
      <c r="N14" s="4" t="s">
        <v>302</v>
      </c>
    </row>
    <row r="15" spans="1:18">
      <c r="A15" s="4" t="s">
        <v>298</v>
      </c>
      <c r="Q15" s="5" t="n">
        <v>822</v>
      </c>
    </row>
    <row r="16" spans="1:18">
      <c r="A16" s="4" t="s">
        <v>303</v>
      </c>
    </row>
    <row r="17" spans="1:18">
      <c r="A17" s="4" t="s">
        <v>143</v>
      </c>
      <c r="M17" s="6" t="n">
        <v>28474</v>
      </c>
    </row>
    <row r="18" spans="1:18">
      <c r="A18" s="4" t="s">
        <v>267</v>
      </c>
      <c r="M18" s="4" t="s">
        <v>302</v>
      </c>
    </row>
    <row r="19" spans="1:18">
      <c r="A19" s="4" t="s">
        <v>298</v>
      </c>
      <c r="Q19" s="5" t="n">
        <v>740</v>
      </c>
    </row>
    <row r="20" spans="1:18">
      <c r="A20" s="4" t="s">
        <v>304</v>
      </c>
    </row>
    <row r="21" spans="1:18">
      <c r="A21" s="4" t="s">
        <v>143</v>
      </c>
      <c r="L21" s="6" t="n">
        <v>28474</v>
      </c>
    </row>
    <row r="22" spans="1:18">
      <c r="A22" s="4" t="s">
        <v>267</v>
      </c>
      <c r="L22" s="4" t="s">
        <v>302</v>
      </c>
    </row>
    <row r="23" spans="1:18">
      <c r="A23" s="4" t="s">
        <v>298</v>
      </c>
      <c r="Q23" s="5" t="n">
        <v>545</v>
      </c>
    </row>
    <row r="24" spans="1:18">
      <c r="A24" s="4" t="s">
        <v>305</v>
      </c>
    </row>
    <row r="25" spans="1:18">
      <c r="A25" s="4" t="s">
        <v>143</v>
      </c>
      <c r="K25" s="6" t="n">
        <v>28474</v>
      </c>
    </row>
    <row r="26" spans="1:18">
      <c r="A26" s="4" t="s">
        <v>267</v>
      </c>
      <c r="K26" s="4" t="s">
        <v>302</v>
      </c>
    </row>
    <row r="27" spans="1:18">
      <c r="A27" s="4" t="s">
        <v>298</v>
      </c>
      <c r="Q27" s="5" t="n">
        <v>457</v>
      </c>
    </row>
    <row r="28" spans="1:18">
      <c r="A28" s="4" t="s">
        <v>306</v>
      </c>
    </row>
    <row r="29" spans="1:18">
      <c r="A29" s="4" t="s">
        <v>143</v>
      </c>
      <c r="J29" s="6" t="n">
        <v>29054</v>
      </c>
    </row>
    <row r="30" spans="1:18">
      <c r="A30" s="4" t="s">
        <v>267</v>
      </c>
      <c r="J30" s="4" t="s">
        <v>307</v>
      </c>
    </row>
    <row r="31" spans="1:18">
      <c r="A31" s="4" t="s">
        <v>308</v>
      </c>
    </row>
    <row r="32" spans="1:18">
      <c r="A32" s="4" t="s">
        <v>143</v>
      </c>
      <c r="I32" s="6" t="n">
        <v>28474</v>
      </c>
    </row>
    <row r="33" spans="1:18">
      <c r="A33" s="4" t="s">
        <v>298</v>
      </c>
      <c r="Q33" s="5" t="n">
        <v>420</v>
      </c>
    </row>
    <row r="34" spans="1:18">
      <c r="A34" s="4" t="s">
        <v>309</v>
      </c>
    </row>
    <row r="35" spans="1:18">
      <c r="A35" s="4" t="s">
        <v>143</v>
      </c>
      <c r="H35" s="6" t="n">
        <v>28474</v>
      </c>
    </row>
    <row r="36" spans="1:18">
      <c r="A36" s="4" t="s">
        <v>267</v>
      </c>
      <c r="I36" s="4" t="s">
        <v>302</v>
      </c>
    </row>
    <row r="37" spans="1:18">
      <c r="A37" s="4" t="s">
        <v>298</v>
      </c>
      <c r="Q37" s="5" t="n">
        <v>289</v>
      </c>
    </row>
    <row r="38" spans="1:18">
      <c r="A38" s="4" t="s">
        <v>310</v>
      </c>
    </row>
    <row r="39" spans="1:18">
      <c r="A39" s="4" t="s">
        <v>143</v>
      </c>
      <c r="G39" s="6" t="n">
        <v>17084</v>
      </c>
    </row>
    <row r="40" spans="1:18">
      <c r="A40" s="4" t="s">
        <v>267</v>
      </c>
      <c r="G40" s="4" t="s">
        <v>302</v>
      </c>
    </row>
    <row r="41" spans="1:18">
      <c r="A41" s="4" t="s">
        <v>298</v>
      </c>
      <c r="Q41" s="5" t="n">
        <v>150</v>
      </c>
    </row>
    <row r="42" spans="1:18">
      <c r="A42" s="4" t="s">
        <v>311</v>
      </c>
    </row>
    <row r="43" spans="1:18">
      <c r="A43" s="4" t="s">
        <v>143</v>
      </c>
      <c r="F43" s="6" t="n">
        <v>28474</v>
      </c>
    </row>
    <row r="44" spans="1:18">
      <c r="A44" s="4" t="s">
        <v>267</v>
      </c>
      <c r="F44" s="4" t="s">
        <v>300</v>
      </c>
    </row>
    <row r="45" spans="1:18">
      <c r="A45" s="4" t="s">
        <v>298</v>
      </c>
      <c r="Q45" s="5" t="n">
        <v>193</v>
      </c>
    </row>
    <row r="46" spans="1:18">
      <c r="A46" s="4" t="s">
        <v>312</v>
      </c>
    </row>
    <row r="47" spans="1:18">
      <c r="A47" s="4" t="s">
        <v>143</v>
      </c>
      <c r="E47" s="6" t="n">
        <v>28474</v>
      </c>
    </row>
    <row r="48" spans="1:18">
      <c r="A48" s="4" t="s">
        <v>267</v>
      </c>
      <c r="F48" s="4" t="s">
        <v>302</v>
      </c>
    </row>
    <row r="49" spans="1:18">
      <c r="A49" s="4" t="s">
        <v>298</v>
      </c>
      <c r="Q49" s="5" t="n">
        <v>159</v>
      </c>
    </row>
    <row r="50" spans="1:18">
      <c r="A50" s="4" t="s">
        <v>313</v>
      </c>
    </row>
    <row r="51" spans="1:18">
      <c r="A51" s="4" t="s">
        <v>143</v>
      </c>
      <c r="D51" s="6" t="n">
        <v>22779</v>
      </c>
    </row>
    <row r="52" spans="1:18">
      <c r="A52" s="4" t="s">
        <v>267</v>
      </c>
      <c r="D52" s="4" t="s">
        <v>302</v>
      </c>
    </row>
    <row r="53" spans="1:18">
      <c r="A53" s="4" t="s">
        <v>298</v>
      </c>
      <c r="Q53" s="5" t="n">
        <v>104</v>
      </c>
    </row>
    <row r="54" spans="1:18">
      <c r="A54" s="4" t="s">
        <v>314</v>
      </c>
    </row>
    <row r="55" spans="1:18">
      <c r="A55" s="4" t="s">
        <v>143</v>
      </c>
      <c r="C55" s="6" t="n">
        <v>34168</v>
      </c>
    </row>
    <row r="56" spans="1:18">
      <c r="A56" s="4" t="s">
        <v>267</v>
      </c>
      <c r="C56" s="4" t="s">
        <v>302</v>
      </c>
    </row>
    <row r="57" spans="1:18">
      <c r="A57" s="4" t="s">
        <v>298</v>
      </c>
      <c r="Q57" s="5" t="n">
        <v>97</v>
      </c>
    </row>
    <row r="58" spans="1:18">
      <c r="A58" s="4" t="s">
        <v>315</v>
      </c>
    </row>
    <row r="59" spans="1:18">
      <c r="A59" s="4" t="s">
        <v>143</v>
      </c>
      <c r="B59" s="6" t="n">
        <v>34168</v>
      </c>
    </row>
    <row r="60" spans="1:18">
      <c r="A60" s="4" t="s">
        <v>267</v>
      </c>
      <c r="B60" s="4" t="s">
        <v>302</v>
      </c>
    </row>
    <row r="61" spans="1:18">
      <c r="A61" s="4" t="s">
        <v>298</v>
      </c>
      <c r="Q61" s="6" t="n">
        <v>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16</v>
      </c>
      <c r="B1" s="2" t="s">
        <v>1</v>
      </c>
    </row>
    <row r="2" spans="1:3">
      <c r="B2" s="2" t="s">
        <v>2</v>
      </c>
      <c r="C2" s="2" t="s">
        <v>60</v>
      </c>
    </row>
    <row r="3" spans="1:3">
      <c r="A3" s="4" t="s">
        <v>123</v>
      </c>
      <c r="B3" s="5" t="n">
        <v>6500000</v>
      </c>
      <c r="C3" s="5" t="n">
        <v>7070000</v>
      </c>
    </row>
    <row r="4" spans="1:3">
      <c r="A4" s="4" t="s">
        <v>317</v>
      </c>
      <c r="B4" s="8" t="n">
        <v>0.013</v>
      </c>
      <c r="C4" s="9" t="n">
        <v>0.0219</v>
      </c>
    </row>
    <row r="5" spans="1:3">
      <c r="A5" s="4" t="s">
        <v>318</v>
      </c>
      <c r="B5" s="6" t="n">
        <v>84491</v>
      </c>
      <c r="C5" s="6" t="n">
        <v>154488</v>
      </c>
    </row>
    <row r="6" spans="1:3">
      <c r="A6" s="4" t="s">
        <v>125</v>
      </c>
      <c r="B6" s="5" t="n">
        <v>844000</v>
      </c>
    </row>
    <row r="7" spans="1:3">
      <c r="A7" s="4" t="s">
        <v>319</v>
      </c>
      <c r="B7" s="5" t="n">
        <v>18652</v>
      </c>
    </row>
    <row r="8" spans="1:3">
      <c r="A8" s="4" t="s">
        <v>320</v>
      </c>
      <c r="C8" s="9" t="n">
        <v>0.0221</v>
      </c>
    </row>
    <row r="9" spans="1:3">
      <c r="A9" s="4" t="s">
        <v>321</v>
      </c>
      <c r="B9" s="6" t="n">
        <v>19387</v>
      </c>
      <c r="C9" s="6" t="n">
        <v>19387</v>
      </c>
    </row>
    <row r="10" spans="1:3">
      <c r="A10" s="4" t="s">
        <v>296</v>
      </c>
    </row>
    <row r="11" spans="1:3">
      <c r="A11" s="4" t="s">
        <v>322</v>
      </c>
      <c r="B11" s="5" t="n">
        <v>10000000</v>
      </c>
    </row>
    <row r="12" spans="1:3">
      <c r="A12" s="4" t="s">
        <v>323</v>
      </c>
      <c r="B12" s="5" t="n">
        <v>250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80"/>
    <col customWidth="1" max="5" min="5" width="14"/>
  </cols>
  <sheetData>
    <row r="1" spans="1:5">
      <c r="A1" s="1" t="s">
        <v>324</v>
      </c>
      <c r="B1" s="2" t="s">
        <v>2</v>
      </c>
      <c r="C1" s="2" t="s">
        <v>60</v>
      </c>
      <c r="D1" s="2" t="s">
        <v>2</v>
      </c>
      <c r="E1" s="2" t="s">
        <v>60</v>
      </c>
    </row>
    <row r="2" spans="1:5">
      <c r="A2" s="3" t="s">
        <v>5</v>
      </c>
    </row>
    <row r="3" spans="1:5">
      <c r="A3" s="4" t="s">
        <v>325</v>
      </c>
      <c r="B3" s="6" t="n">
        <v>0</v>
      </c>
      <c r="C3" s="6" t="n">
        <v>0</v>
      </c>
      <c r="D3" s="6" t="n">
        <v>0</v>
      </c>
      <c r="E3" s="6" t="n">
        <v>0</v>
      </c>
    </row>
    <row r="4" spans="1:5">
      <c r="A4" s="4" t="s">
        <v>326</v>
      </c>
      <c r="B4" s="6" t="n">
        <v>35400000</v>
      </c>
      <c r="D4" s="6" t="n">
        <v>35400000</v>
      </c>
    </row>
    <row r="5" spans="1:5">
      <c r="A5" s="4" t="s">
        <v>327</v>
      </c>
      <c r="D5" s="4" t="s">
        <v>3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9</v>
      </c>
      <c r="B1" s="2" t="s">
        <v>2</v>
      </c>
      <c r="C1" s="2" t="s">
        <v>60</v>
      </c>
      <c r="D1" s="2" t="s">
        <v>2</v>
      </c>
      <c r="E1" s="2" t="s">
        <v>60</v>
      </c>
    </row>
    <row r="2" spans="1:5">
      <c r="A2" s="3" t="s">
        <v>5</v>
      </c>
    </row>
    <row r="3" spans="1:5">
      <c r="A3" s="4" t="s">
        <v>330</v>
      </c>
      <c r="B3" s="6" t="n">
        <v>-67951</v>
      </c>
      <c r="C3" s="6" t="n">
        <v>-42380</v>
      </c>
    </row>
    <row r="4" spans="1:5">
      <c r="A4" s="4" t="s">
        <v>331</v>
      </c>
      <c r="B4" s="5" t="n">
        <v>67951</v>
      </c>
      <c r="C4" s="5" t="n">
        <v>42380</v>
      </c>
    </row>
    <row r="5" spans="1:5">
      <c r="A5" s="4" t="s">
        <v>325</v>
      </c>
      <c r="B5" s="5" t="n">
        <v>0</v>
      </c>
      <c r="C5" s="5" t="n">
        <v>0</v>
      </c>
      <c r="D5" s="6" t="n">
        <v>0</v>
      </c>
      <c r="E5" s="6" t="n">
        <v>0</v>
      </c>
    </row>
    <row r="6" spans="1:5">
      <c r="A6" s="4" t="s">
        <v>332</v>
      </c>
      <c r="B6" s="5" t="n">
        <v>-7851921</v>
      </c>
      <c r="C6" s="5" t="n">
        <v>-7789678</v>
      </c>
      <c r="D6" s="5" t="n">
        <v>-7851921</v>
      </c>
      <c r="E6" s="5" t="n">
        <v>-7789678</v>
      </c>
    </row>
    <row r="7" spans="1:5">
      <c r="A7" s="4" t="s">
        <v>124</v>
      </c>
      <c r="B7" s="5" t="n">
        <v>130273</v>
      </c>
      <c r="C7" s="5" t="n">
        <v>130273</v>
      </c>
      <c r="D7" s="5" t="n">
        <v>130273</v>
      </c>
      <c r="E7" s="5" t="n">
        <v>130273</v>
      </c>
    </row>
    <row r="8" spans="1:5">
      <c r="A8" s="4" t="s">
        <v>333</v>
      </c>
      <c r="B8" s="5" t="n">
        <v>10500</v>
      </c>
      <c r="C8" s="5" t="n">
        <v>10500</v>
      </c>
      <c r="D8" s="5" t="n">
        <v>10500</v>
      </c>
      <c r="E8" s="5" t="n">
        <v>10500</v>
      </c>
    </row>
    <row r="9" spans="1:5">
      <c r="A9" s="4" t="s">
        <v>334</v>
      </c>
      <c r="B9" s="5" t="n">
        <v>269541</v>
      </c>
      <c r="C9" s="5" t="n">
        <v>269541</v>
      </c>
      <c r="D9" s="5" t="n">
        <v>269541</v>
      </c>
      <c r="E9" s="5" t="n">
        <v>269541</v>
      </c>
    </row>
    <row r="10" spans="1:5">
      <c r="A10" s="4" t="s">
        <v>335</v>
      </c>
      <c r="B10" s="5" t="n">
        <v>5892</v>
      </c>
      <c r="C10" s="5" t="n">
        <v>5892</v>
      </c>
      <c r="D10" s="5" t="n">
        <v>5892</v>
      </c>
      <c r="E10" s="5" t="n">
        <v>5892</v>
      </c>
    </row>
    <row r="11" spans="1:5">
      <c r="A11" s="4" t="s">
        <v>336</v>
      </c>
      <c r="B11" s="5" t="n">
        <v>1456</v>
      </c>
      <c r="C11" s="5" t="n">
        <v>1456</v>
      </c>
    </row>
    <row r="12" spans="1:5">
      <c r="A12" s="4" t="s">
        <v>337</v>
      </c>
      <c r="B12" s="5" t="n">
        <v>7434259</v>
      </c>
      <c r="C12" s="5" t="n">
        <v>7372016</v>
      </c>
      <c r="D12" s="5" t="n">
        <v>7434259</v>
      </c>
      <c r="E12" s="5" t="n">
        <v>7372016</v>
      </c>
    </row>
    <row r="13" spans="1:5">
      <c r="A13" s="4" t="s">
        <v>338</v>
      </c>
      <c r="B13" s="6" t="n">
        <v>0</v>
      </c>
      <c r="C13" s="6" t="n">
        <v>0</v>
      </c>
      <c r="D13" s="6" t="n">
        <v>0</v>
      </c>
      <c r="E13"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339</v>
      </c>
      <c r="B1" s="2" t="s">
        <v>1</v>
      </c>
    </row>
    <row r="2" spans="1:3">
      <c r="B2" s="2" t="s">
        <v>2</v>
      </c>
      <c r="C2" s="2" t="s">
        <v>60</v>
      </c>
    </row>
    <row r="3" spans="1:3">
      <c r="A3" s="4" t="s">
        <v>340</v>
      </c>
      <c r="B3" s="6" t="n">
        <v>0</v>
      </c>
      <c r="C3" s="6" t="n">
        <v>0</v>
      </c>
    </row>
    <row r="4" spans="1:3">
      <c r="A4" s="4" t="s">
        <v>124</v>
      </c>
      <c r="B4" s="5" t="n">
        <v>18651</v>
      </c>
      <c r="C4" s="6" t="n">
        <v>0</v>
      </c>
    </row>
    <row r="5" spans="1:3">
      <c r="A5" s="4" t="s">
        <v>341</v>
      </c>
      <c r="B5" s="5" t="n">
        <v>10868</v>
      </c>
    </row>
    <row r="6" spans="1:3">
      <c r="A6" s="4" t="s">
        <v>342</v>
      </c>
      <c r="B6" s="5" t="n">
        <v>27180</v>
      </c>
    </row>
    <row r="7" spans="1:3">
      <c r="A7" s="4" t="s">
        <v>343</v>
      </c>
    </row>
    <row r="8" spans="1:3">
      <c r="A8" s="4" t="s">
        <v>124</v>
      </c>
      <c r="B8" s="6" t="n">
        <v>38048</v>
      </c>
    </row>
    <row r="9" spans="1:3">
      <c r="A9" s="4" t="s">
        <v>263</v>
      </c>
    </row>
    <row r="10" spans="1:3">
      <c r="A10" s="4" t="s">
        <v>344</v>
      </c>
      <c r="B10" s="4" t="s">
        <v>345</v>
      </c>
    </row>
    <row r="11" spans="1:3">
      <c r="A11" s="4" t="s">
        <v>346</v>
      </c>
    </row>
    <row r="12" spans="1:3">
      <c r="A12" s="4" t="s">
        <v>347</v>
      </c>
      <c r="B12" s="4" t="s">
        <v>348</v>
      </c>
    </row>
    <row r="13" spans="1:3">
      <c r="A13" s="4" t="s">
        <v>349</v>
      </c>
    </row>
    <row r="14" spans="1:3">
      <c r="A14" s="4" t="s">
        <v>347</v>
      </c>
      <c r="B14" s="4" t="s">
        <v>3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51</v>
      </c>
      <c r="B1" s="2" t="s">
        <v>1</v>
      </c>
    </row>
    <row r="2" spans="1:2">
      <c r="B2" s="2" t="s">
        <v>2</v>
      </c>
    </row>
    <row r="3" spans="1:2">
      <c r="A3" s="4" t="s">
        <v>352</v>
      </c>
    </row>
    <row r="4" spans="1:2">
      <c r="A4" s="4" t="s">
        <v>353</v>
      </c>
      <c r="B4" s="4" t="s">
        <v>354</v>
      </c>
    </row>
    <row r="5" spans="1:2">
      <c r="A5" s="4" t="s">
        <v>355</v>
      </c>
    </row>
    <row r="6" spans="1:2">
      <c r="A6" s="4" t="s">
        <v>353</v>
      </c>
      <c r="B6"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63"/>
    <col customWidth="1" max="6" min="6" width="24"/>
    <col customWidth="1" max="7" min="7" width="18"/>
    <col customWidth="1" max="8" min="8" width="11"/>
  </cols>
  <sheetData>
    <row r="1" spans="1:8">
      <c r="A1" s="1" t="s">
        <v>112</v>
      </c>
      <c r="B1" s="2" t="s">
        <v>113</v>
      </c>
      <c r="C1" s="2" t="s">
        <v>114</v>
      </c>
      <c r="D1" s="2" t="s">
        <v>115</v>
      </c>
      <c r="E1" s="2" t="s">
        <v>116</v>
      </c>
      <c r="F1" s="2" t="s">
        <v>117</v>
      </c>
      <c r="G1" s="2" t="s">
        <v>118</v>
      </c>
      <c r="H1" s="2" t="s">
        <v>119</v>
      </c>
    </row>
    <row r="2" spans="1:8">
      <c r="A2" s="4" t="s">
        <v>120</v>
      </c>
      <c r="B2" s="6" t="n">
        <v>32709868</v>
      </c>
      <c r="C2" s="6" t="n">
        <v>4513328</v>
      </c>
      <c r="D2" s="6" t="n">
        <v>-19387</v>
      </c>
      <c r="E2" s="6" t="n">
        <v>122227</v>
      </c>
      <c r="F2" s="6" t="n">
        <v>-608261</v>
      </c>
      <c r="G2" s="6" t="n">
        <v>-36978298</v>
      </c>
      <c r="H2" s="6" t="n">
        <v>-260523</v>
      </c>
    </row>
    <row r="3" spans="1:8">
      <c r="A3" s="4" t="s">
        <v>121</v>
      </c>
      <c r="B3" s="5" t="n">
        <v>184881503</v>
      </c>
    </row>
    <row r="4" spans="1:8">
      <c r="A4" s="4" t="s">
        <v>122</v>
      </c>
      <c r="B4" s="6" t="n">
        <v>154488</v>
      </c>
      <c r="C4" s="5" t="n">
        <v>0</v>
      </c>
      <c r="D4" s="5" t="n">
        <v>0</v>
      </c>
      <c r="E4" s="5" t="n">
        <v>0</v>
      </c>
      <c r="F4" s="5" t="n">
        <v>0</v>
      </c>
      <c r="G4" s="5" t="n">
        <v>0</v>
      </c>
      <c r="H4" s="6" t="n">
        <v>154488</v>
      </c>
    </row>
    <row r="5" spans="1:8">
      <c r="A5" s="4" t="s">
        <v>123</v>
      </c>
      <c r="B5" s="5" t="n">
        <v>7070000</v>
      </c>
      <c r="H5" s="5" t="n">
        <v>7070000</v>
      </c>
    </row>
    <row r="6" spans="1:8">
      <c r="A6" s="4" t="s">
        <v>124</v>
      </c>
      <c r="B6" s="6" t="n">
        <v>0</v>
      </c>
      <c r="C6" s="5" t="n">
        <v>0</v>
      </c>
      <c r="D6" s="5" t="n">
        <v>0</v>
      </c>
      <c r="E6" s="5" t="n">
        <v>0</v>
      </c>
      <c r="F6" s="5" t="n">
        <v>0</v>
      </c>
      <c r="G6" s="5" t="n">
        <v>0</v>
      </c>
      <c r="H6" s="6" t="n">
        <v>0</v>
      </c>
    </row>
    <row r="7" spans="1:8">
      <c r="A7" s="4" t="s">
        <v>125</v>
      </c>
      <c r="B7" s="5" t="n">
        <v>0</v>
      </c>
    </row>
    <row r="8" spans="1:8">
      <c r="A8" s="4" t="s">
        <v>126</v>
      </c>
      <c r="B8" s="6" t="n">
        <v>0</v>
      </c>
      <c r="C8" s="5" t="n">
        <v>0</v>
      </c>
      <c r="D8" s="5" t="n">
        <v>0</v>
      </c>
      <c r="E8" s="5" t="n">
        <v>-29306</v>
      </c>
      <c r="F8" s="5" t="n">
        <v>0</v>
      </c>
      <c r="G8" s="5" t="n">
        <v>0</v>
      </c>
      <c r="H8" s="5" t="n">
        <v>-29306</v>
      </c>
    </row>
    <row r="9" spans="1:8">
      <c r="A9" s="4" t="s">
        <v>127</v>
      </c>
      <c r="B9" s="5" t="n">
        <v>0</v>
      </c>
      <c r="C9" s="5" t="n">
        <v>0</v>
      </c>
      <c r="D9" s="5" t="n">
        <v>0</v>
      </c>
      <c r="E9" s="5" t="n">
        <v>0</v>
      </c>
      <c r="F9" s="5" t="n">
        <v>-13993</v>
      </c>
      <c r="G9" s="5" t="n">
        <v>-201810</v>
      </c>
      <c r="H9" s="5" t="n">
        <v>-215803</v>
      </c>
    </row>
    <row r="10" spans="1:8">
      <c r="A10" s="4" t="s">
        <v>128</v>
      </c>
      <c r="B10" s="6" t="n">
        <v>32864356</v>
      </c>
      <c r="C10" s="5" t="n">
        <v>4513328</v>
      </c>
      <c r="D10" s="5" t="n">
        <v>-19387</v>
      </c>
      <c r="E10" s="5" t="n">
        <v>92921</v>
      </c>
      <c r="F10" s="5" t="n">
        <v>-622254</v>
      </c>
      <c r="G10" s="5" t="n">
        <v>-37180108</v>
      </c>
      <c r="H10" s="5" t="n">
        <v>-351144</v>
      </c>
    </row>
    <row r="11" spans="1:8">
      <c r="A11" s="4" t="s">
        <v>129</v>
      </c>
      <c r="B11" s="5" t="n">
        <v>191951503</v>
      </c>
    </row>
    <row r="12" spans="1:8">
      <c r="A12" s="4" t="s">
        <v>122</v>
      </c>
      <c r="B12" s="6" t="n">
        <v>84491</v>
      </c>
      <c r="C12" s="5" t="n">
        <v>0</v>
      </c>
      <c r="D12" s="5" t="n">
        <v>0</v>
      </c>
      <c r="E12" s="5" t="n">
        <v>0</v>
      </c>
      <c r="F12" s="5" t="n">
        <v>0</v>
      </c>
      <c r="G12" s="5" t="n">
        <v>0</v>
      </c>
      <c r="H12" s="6" t="n">
        <v>84491</v>
      </c>
    </row>
    <row r="13" spans="1:8">
      <c r="A13" s="4" t="s">
        <v>123</v>
      </c>
      <c r="B13" s="5" t="n">
        <v>6500000</v>
      </c>
      <c r="H13" s="5" t="n">
        <v>6500000</v>
      </c>
    </row>
    <row r="14" spans="1:8">
      <c r="A14" s="4" t="s">
        <v>124</v>
      </c>
      <c r="B14" s="6" t="n">
        <v>18651</v>
      </c>
      <c r="C14" s="5" t="n">
        <v>0</v>
      </c>
      <c r="D14" s="5" t="n">
        <v>0</v>
      </c>
      <c r="E14" s="5" t="n">
        <v>0</v>
      </c>
      <c r="F14" s="5" t="n">
        <v>0</v>
      </c>
      <c r="G14" s="5" t="n">
        <v>0</v>
      </c>
      <c r="H14" s="6" t="n">
        <v>18651</v>
      </c>
    </row>
    <row r="15" spans="1:8">
      <c r="A15" s="4" t="s">
        <v>125</v>
      </c>
      <c r="B15" s="5" t="n">
        <v>844000</v>
      </c>
      <c r="H15" s="5" t="n">
        <v>844000</v>
      </c>
    </row>
    <row r="16" spans="1:8">
      <c r="A16" s="4" t="s">
        <v>126</v>
      </c>
      <c r="B16" s="6" t="n">
        <v>0</v>
      </c>
      <c r="C16" s="5" t="n">
        <v>0</v>
      </c>
      <c r="D16" s="5" t="n">
        <v>0</v>
      </c>
      <c r="E16" s="5" t="n">
        <v>-1474</v>
      </c>
      <c r="F16" s="5" t="n">
        <v>0</v>
      </c>
      <c r="G16" s="5" t="n">
        <v>0</v>
      </c>
      <c r="H16" s="6" t="n">
        <v>-1474</v>
      </c>
    </row>
    <row r="17" spans="1:8">
      <c r="A17" s="4" t="s">
        <v>127</v>
      </c>
      <c r="B17" s="5" t="n">
        <v>0</v>
      </c>
      <c r="C17" s="5" t="n">
        <v>0</v>
      </c>
      <c r="D17" s="5" t="n">
        <v>0</v>
      </c>
      <c r="E17" s="5" t="n">
        <v>0</v>
      </c>
      <c r="F17" s="5" t="n">
        <v>-18938</v>
      </c>
      <c r="G17" s="5" t="n">
        <v>-323576</v>
      </c>
      <c r="H17" s="5" t="n">
        <v>-342514</v>
      </c>
    </row>
    <row r="18" spans="1:8">
      <c r="A18" s="4" t="s">
        <v>130</v>
      </c>
      <c r="B18" s="6" t="n">
        <v>32967498</v>
      </c>
      <c r="C18" s="6" t="n">
        <v>4513328</v>
      </c>
      <c r="D18" s="6" t="n">
        <v>-19387</v>
      </c>
      <c r="E18" s="6" t="n">
        <v>91447</v>
      </c>
      <c r="F18" s="6" t="n">
        <v>-641192</v>
      </c>
      <c r="G18" s="6" t="n">
        <v>-37503684</v>
      </c>
      <c r="H18" s="6" t="n">
        <v>-591989</v>
      </c>
    </row>
    <row r="19" spans="1:8">
      <c r="A19" s="4" t="s">
        <v>131</v>
      </c>
      <c r="B19" s="5" t="n">
        <v>1992955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80"/>
  </cols>
  <sheetData>
    <row r="1" spans="1:4">
      <c r="A1" s="1" t="s">
        <v>357</v>
      </c>
      <c r="B1" s="2" t="s">
        <v>2</v>
      </c>
      <c r="C1" s="2" t="s">
        <v>60</v>
      </c>
      <c r="D1" s="2" t="s">
        <v>2</v>
      </c>
    </row>
    <row r="2" spans="1:4">
      <c r="A2" s="4" t="s">
        <v>358</v>
      </c>
      <c r="D2" s="4" t="s">
        <v>359</v>
      </c>
    </row>
    <row r="3" spans="1:4">
      <c r="A3" s="4" t="s">
        <v>267</v>
      </c>
      <c r="B3" s="4" t="s">
        <v>268</v>
      </c>
      <c r="C3" s="4" t="s">
        <v>269</v>
      </c>
      <c r="D3" s="4" t="s">
        <v>2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6"/>
    <col customWidth="1" max="2" min="2" width="77"/>
    <col customWidth="1" max="3" min="3" width="76"/>
    <col customWidth="1" max="4" min="4" width="14"/>
    <col customWidth="1" max="5" min="5" width="14"/>
    <col customWidth="1" max="6" min="6" width="14"/>
  </cols>
  <sheetData>
    <row r="1" spans="1:6">
      <c r="A1" s="1" t="s">
        <v>360</v>
      </c>
      <c r="B1" s="2" t="s">
        <v>361</v>
      </c>
      <c r="C1" s="2" t="s">
        <v>362</v>
      </c>
      <c r="D1" s="2" t="s">
        <v>363</v>
      </c>
      <c r="E1" s="2" t="s">
        <v>2</v>
      </c>
      <c r="F1" s="2" t="s">
        <v>60</v>
      </c>
    </row>
    <row r="2" spans="1:6">
      <c r="A2" s="4" t="s">
        <v>125</v>
      </c>
      <c r="E2" s="5" t="n">
        <v>844000</v>
      </c>
    </row>
    <row r="3" spans="1:6">
      <c r="A3" s="4" t="s">
        <v>124</v>
      </c>
      <c r="E3" s="6" t="n">
        <v>18651</v>
      </c>
      <c r="F3" s="6" t="n">
        <v>0</v>
      </c>
    </row>
    <row r="4" spans="1:6">
      <c r="A4" s="4" t="s">
        <v>317</v>
      </c>
      <c r="E4" s="8" t="n">
        <v>0.013</v>
      </c>
      <c r="F4" s="9" t="n">
        <v>0.0219</v>
      </c>
    </row>
    <row r="5" spans="1:6">
      <c r="A5" s="4" t="s">
        <v>143</v>
      </c>
      <c r="E5" s="6" t="n">
        <v>878606</v>
      </c>
      <c r="F5" s="6" t="n">
        <v>90113</v>
      </c>
    </row>
    <row r="6" spans="1:6">
      <c r="A6" s="4" t="s">
        <v>364</v>
      </c>
    </row>
    <row r="7" spans="1:6">
      <c r="A7" s="4" t="s">
        <v>125</v>
      </c>
      <c r="D7" s="5" t="n">
        <v>2238095</v>
      </c>
    </row>
    <row r="8" spans="1:6">
      <c r="A8" s="4" t="s">
        <v>124</v>
      </c>
      <c r="D8" s="6" t="n">
        <v>38048</v>
      </c>
    </row>
    <row r="9" spans="1:6">
      <c r="A9" s="4" t="s">
        <v>317</v>
      </c>
      <c r="D9" s="8" t="n">
        <v>0.017</v>
      </c>
    </row>
    <row r="10" spans="1:6">
      <c r="A10" s="4" t="s">
        <v>365</v>
      </c>
    </row>
    <row r="11" spans="1:6">
      <c r="A11" s="4" t="s">
        <v>143</v>
      </c>
      <c r="B11" s="6" t="n">
        <v>22779</v>
      </c>
    </row>
    <row r="12" spans="1:6">
      <c r="A12" s="4" t="s">
        <v>267</v>
      </c>
      <c r="B12" s="4" t="s">
        <v>300</v>
      </c>
    </row>
    <row r="13" spans="1:6">
      <c r="A13" s="4" t="s">
        <v>366</v>
      </c>
    </row>
    <row r="14" spans="1:6">
      <c r="A14" s="4" t="s">
        <v>143</v>
      </c>
      <c r="C14" s="6" t="n">
        <v>22779</v>
      </c>
    </row>
    <row r="15" spans="1:6">
      <c r="A15" s="4" t="s">
        <v>267</v>
      </c>
      <c r="C15" s="4" t="s">
        <v>3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2</v>
      </c>
      <c r="B1" s="2" t="s">
        <v>1</v>
      </c>
    </row>
    <row r="2" spans="1:3">
      <c r="B2" s="2" t="s">
        <v>2</v>
      </c>
      <c r="C2" s="2" t="s">
        <v>60</v>
      </c>
    </row>
    <row r="3" spans="1:3">
      <c r="A3" s="3" t="s">
        <v>133</v>
      </c>
    </row>
    <row r="4" spans="1:3">
      <c r="A4" s="4" t="s">
        <v>127</v>
      </c>
      <c r="B4" s="6" t="n">
        <v>-342514</v>
      </c>
      <c r="C4" s="6" t="n">
        <v>-215803</v>
      </c>
    </row>
    <row r="5" spans="1:3">
      <c r="A5" s="3" t="s">
        <v>134</v>
      </c>
    </row>
    <row r="6" spans="1:3">
      <c r="A6" s="4" t="s">
        <v>124</v>
      </c>
      <c r="B6" s="5" t="n">
        <v>18652</v>
      </c>
      <c r="C6" s="5" t="n">
        <v>0</v>
      </c>
    </row>
    <row r="7" spans="1:3">
      <c r="A7" s="4" t="s">
        <v>135</v>
      </c>
      <c r="B7" s="5" t="n">
        <v>-6807</v>
      </c>
      <c r="C7" s="5" t="n">
        <v>99</v>
      </c>
    </row>
    <row r="8" spans="1:3">
      <c r="A8" s="3" t="s">
        <v>136</v>
      </c>
    </row>
    <row r="9" spans="1:3">
      <c r="A9" s="4" t="s">
        <v>137</v>
      </c>
      <c r="B9" s="5" t="n">
        <v>18411</v>
      </c>
      <c r="C9" s="5" t="n">
        <v>-48628</v>
      </c>
    </row>
    <row r="10" spans="1:3">
      <c r="A10" s="4" t="s">
        <v>138</v>
      </c>
      <c r="B10" s="5" t="n">
        <v>12856</v>
      </c>
      <c r="C10" s="5" t="n">
        <v>4282</v>
      </c>
    </row>
    <row r="11" spans="1:3">
      <c r="A11" s="4" t="s">
        <v>64</v>
      </c>
      <c r="B11" s="5" t="n">
        <v>-4769</v>
      </c>
      <c r="C11" s="5" t="n">
        <v>1113</v>
      </c>
    </row>
    <row r="12" spans="1:3">
      <c r="A12" s="4" t="s">
        <v>71</v>
      </c>
      <c r="B12" s="5" t="n">
        <v>-23873</v>
      </c>
      <c r="C12" s="5" t="n">
        <v>-1254</v>
      </c>
    </row>
    <row r="13" spans="1:3">
      <c r="A13" s="4" t="s">
        <v>139</v>
      </c>
      <c r="B13" s="5" t="n">
        <v>1221</v>
      </c>
      <c r="C13" s="5" t="n">
        <v>6873</v>
      </c>
    </row>
    <row r="14" spans="1:3">
      <c r="A14" s="4" t="s">
        <v>140</v>
      </c>
      <c r="B14" s="5" t="n">
        <v>9905</v>
      </c>
      <c r="C14" s="5" t="n">
        <v>-443</v>
      </c>
    </row>
    <row r="15" spans="1:3">
      <c r="A15" s="4" t="s">
        <v>141</v>
      </c>
      <c r="B15" s="5" t="n">
        <v>-316918</v>
      </c>
      <c r="C15" s="5" t="n">
        <v>-253761</v>
      </c>
    </row>
    <row r="16" spans="1:3">
      <c r="A16" s="3" t="s">
        <v>142</v>
      </c>
    </row>
    <row r="17" spans="1:3">
      <c r="A17" s="4" t="s">
        <v>143</v>
      </c>
      <c r="B17" s="5" t="n">
        <v>878606</v>
      </c>
      <c r="C17" s="5" t="n">
        <v>90113</v>
      </c>
    </row>
    <row r="18" spans="1:3">
      <c r="A18" s="4" t="s">
        <v>144</v>
      </c>
      <c r="B18" s="5" t="n">
        <v>-598974</v>
      </c>
      <c r="C18" s="5" t="n">
        <v>0</v>
      </c>
    </row>
    <row r="19" spans="1:3">
      <c r="A19" s="4" t="s">
        <v>145</v>
      </c>
      <c r="B19" s="5" t="n">
        <v>84491</v>
      </c>
      <c r="C19" s="5" t="n">
        <v>154489</v>
      </c>
    </row>
    <row r="20" spans="1:3">
      <c r="A20" s="4" t="s">
        <v>146</v>
      </c>
      <c r="B20" s="5" t="n">
        <v>-37608</v>
      </c>
      <c r="C20" s="5" t="n">
        <v>0</v>
      </c>
    </row>
    <row r="21" spans="1:3">
      <c r="A21" s="4" t="s">
        <v>147</v>
      </c>
      <c r="B21" s="5" t="n">
        <v>326515</v>
      </c>
      <c r="C21" s="5" t="n">
        <v>244602</v>
      </c>
    </row>
    <row r="22" spans="1:3">
      <c r="A22" s="4" t="s">
        <v>148</v>
      </c>
      <c r="B22" s="5" t="n">
        <v>-3087</v>
      </c>
      <c r="C22" s="5" t="n">
        <v>-26888</v>
      </c>
    </row>
    <row r="23" spans="1:3">
      <c r="A23" s="4" t="s">
        <v>149</v>
      </c>
      <c r="B23" s="5" t="n">
        <v>6510</v>
      </c>
      <c r="C23" s="5" t="n">
        <v>-36047</v>
      </c>
    </row>
    <row r="24" spans="1:3">
      <c r="A24" s="4" t="s">
        <v>150</v>
      </c>
      <c r="B24" s="5" t="n">
        <v>20943</v>
      </c>
      <c r="C24" s="5" t="n">
        <v>56990</v>
      </c>
    </row>
    <row r="25" spans="1:3">
      <c r="A25" s="4" t="s">
        <v>151</v>
      </c>
      <c r="B25" s="5" t="n">
        <v>27453</v>
      </c>
      <c r="C25" s="5" t="n">
        <v>20943</v>
      </c>
    </row>
    <row r="26" spans="1:3">
      <c r="A26" s="3" t="s">
        <v>152</v>
      </c>
    </row>
    <row r="27" spans="1:3">
      <c r="A27" s="4" t="s">
        <v>153</v>
      </c>
      <c r="B27" s="6" t="n">
        <v>2520</v>
      </c>
      <c r="C27" s="6" t="n">
        <v>16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55</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8T16:28:16Z</dcterms:created>
  <dcterms:modified xmlns:dcterms="http://purl.org/dc/terms/" xmlns:xsi="http://www.w3.org/2001/XMLSchema-instance" xsi:type="dcterms:W3CDTF">2019-10-08T16:28:16Z</dcterms:modified>
</cp:coreProperties>
</file>